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Acquisitions" sheetId="9" state="visible" r:id="rId9"/>
    <sheet xmlns:r="http://schemas.openxmlformats.org/officeDocument/2006/relationships" name="Note 5 - Fair Value Measurement" sheetId="10" state="visible" r:id="rId10"/>
    <sheet xmlns:r="http://schemas.openxmlformats.org/officeDocument/2006/relationships" name="Note 6 - Debt and Other Financi" sheetId="11" state="visible" r:id="rId11"/>
    <sheet xmlns:r="http://schemas.openxmlformats.org/officeDocument/2006/relationships" name="Note 7 - Supplemental Equity an" sheetId="12" state="visible" r:id="rId12"/>
    <sheet xmlns:r="http://schemas.openxmlformats.org/officeDocument/2006/relationships" name="Note 8 - Earnings Per Share" sheetId="13" state="visible" r:id="rId13"/>
    <sheet xmlns:r="http://schemas.openxmlformats.org/officeDocument/2006/relationships" name="Note 9 - Share-based Compensati" sheetId="14" state="visible" r:id="rId14"/>
    <sheet xmlns:r="http://schemas.openxmlformats.org/officeDocument/2006/relationships" name="Note 10 - Other Income (Expense" sheetId="15" state="visible" r:id="rId15"/>
    <sheet xmlns:r="http://schemas.openxmlformats.org/officeDocument/2006/relationships" name="Note 11 - Income Taxes" sheetId="16" state="visible" r:id="rId16"/>
    <sheet xmlns:r="http://schemas.openxmlformats.org/officeDocument/2006/relationships" name="Note 12 - Segment Information"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_2" sheetId="20" state="visible" r:id="rId20"/>
    <sheet xmlns:r="http://schemas.openxmlformats.org/officeDocument/2006/relationships" name="Note 2 - Revenue Recognition (T" sheetId="21" state="visible" r:id="rId21"/>
    <sheet xmlns:r="http://schemas.openxmlformats.org/officeDocument/2006/relationships" name="Note 3 - Selected Balance She_2" sheetId="22" state="visible" r:id="rId22"/>
    <sheet xmlns:r="http://schemas.openxmlformats.org/officeDocument/2006/relationships" name="Note 4 - Acquisitions (Tables)" sheetId="23" state="visible" r:id="rId23"/>
    <sheet xmlns:r="http://schemas.openxmlformats.org/officeDocument/2006/relationships" name="Note 5 - Fair Value Measureme_2" sheetId="24" state="visible" r:id="rId24"/>
    <sheet xmlns:r="http://schemas.openxmlformats.org/officeDocument/2006/relationships" name="Note 7 - Supplemental Equity _2" sheetId="25" state="visible" r:id="rId25"/>
    <sheet xmlns:r="http://schemas.openxmlformats.org/officeDocument/2006/relationships" name="Note 8 - Earnings Per Share (Ta" sheetId="26" state="visible" r:id="rId26"/>
    <sheet xmlns:r="http://schemas.openxmlformats.org/officeDocument/2006/relationships" name="Note 10 - Other Income (Expen_2" sheetId="27" state="visible" r:id="rId27"/>
    <sheet xmlns:r="http://schemas.openxmlformats.org/officeDocument/2006/relationships" name="Note 12 - Segment Information (" sheetId="28" state="visible" r:id="rId28"/>
    <sheet xmlns:r="http://schemas.openxmlformats.org/officeDocument/2006/relationships" name="Note 1 - Basis of Presentatio_3" sheetId="29" state="visible" r:id="rId29"/>
    <sheet xmlns:r="http://schemas.openxmlformats.org/officeDocument/2006/relationships" name="Note 1 - Basis of Presentatio_4"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Selected Balance She_3" sheetId="33" state="visible" r:id="rId33"/>
    <sheet xmlns:r="http://schemas.openxmlformats.org/officeDocument/2006/relationships" name="Note 3 - Selected Balance She_4" sheetId="34" state="visible" r:id="rId34"/>
    <sheet xmlns:r="http://schemas.openxmlformats.org/officeDocument/2006/relationships" name="Note 3 - Selected Balance She_5" sheetId="35" state="visible" r:id="rId35"/>
    <sheet xmlns:r="http://schemas.openxmlformats.org/officeDocument/2006/relationships" name="Note 3 - Selected Balance She_6" sheetId="36" state="visible" r:id="rId36"/>
    <sheet xmlns:r="http://schemas.openxmlformats.org/officeDocument/2006/relationships" name="Note 3 - Selected Balance She_7" sheetId="37" state="visible" r:id="rId37"/>
    <sheet xmlns:r="http://schemas.openxmlformats.org/officeDocument/2006/relationships" name="Note 3 - Selected Balance She_8" sheetId="38" state="visible" r:id="rId38"/>
    <sheet xmlns:r="http://schemas.openxmlformats.org/officeDocument/2006/relationships" name="Note 4 - Acquisitions (Details " sheetId="39" state="visible" r:id="rId39"/>
    <sheet xmlns:r="http://schemas.openxmlformats.org/officeDocument/2006/relationships" name="Note 4 - Acquisitions - Prelimi" sheetId="40" state="visible" r:id="rId40"/>
    <sheet xmlns:r="http://schemas.openxmlformats.org/officeDocument/2006/relationships" name="Note 5 - Fair Value Measureme_3" sheetId="41" state="visible" r:id="rId41"/>
    <sheet xmlns:r="http://schemas.openxmlformats.org/officeDocument/2006/relationships" name="Note 5 - Fair Value Measureme_4" sheetId="42" state="visible" r:id="rId42"/>
    <sheet xmlns:r="http://schemas.openxmlformats.org/officeDocument/2006/relationships" name="Note 5 - Fair Value Measureme_5" sheetId="43" state="visible" r:id="rId43"/>
    <sheet xmlns:r="http://schemas.openxmlformats.org/officeDocument/2006/relationships" name="Note 6 - Debt and Other Finan_2" sheetId="44" state="visible" r:id="rId44"/>
    <sheet xmlns:r="http://schemas.openxmlformats.org/officeDocument/2006/relationships" name="Note 7 - Supplemental Equity _3" sheetId="45" state="visible" r:id="rId45"/>
    <sheet xmlns:r="http://schemas.openxmlformats.org/officeDocument/2006/relationships" name="Note 7 - Supplemental Equity _4" sheetId="46" state="visible" r:id="rId46"/>
    <sheet xmlns:r="http://schemas.openxmlformats.org/officeDocument/2006/relationships" name="Note 7 - Supplemental Equity _5" sheetId="47" state="visible" r:id="rId47"/>
    <sheet xmlns:r="http://schemas.openxmlformats.org/officeDocument/2006/relationships" name="Note 7 - Supplemental Equity _6" sheetId="48" state="visible" r:id="rId48"/>
    <sheet xmlns:r="http://schemas.openxmlformats.org/officeDocument/2006/relationships" name="Note 8 - Earnings Per Share (De" sheetId="49" state="visible" r:id="rId49"/>
    <sheet xmlns:r="http://schemas.openxmlformats.org/officeDocument/2006/relationships" name="Note 8 - Earnings Per Share - S" sheetId="50" state="visible" r:id="rId50"/>
    <sheet xmlns:r="http://schemas.openxmlformats.org/officeDocument/2006/relationships" name="Note 9 - Share-based Compensa_2" sheetId="51" state="visible" r:id="rId51"/>
    <sheet xmlns:r="http://schemas.openxmlformats.org/officeDocument/2006/relationships" name="Note 10 - Other Income (Expen_3" sheetId="52" state="visible" r:id="rId52"/>
    <sheet xmlns:r="http://schemas.openxmlformats.org/officeDocument/2006/relationships" name="Note 11 - Income Taxes (Details" sheetId="53" state="visible" r:id="rId53"/>
    <sheet xmlns:r="http://schemas.openxmlformats.org/officeDocument/2006/relationships" name="Note 12 - Segment Information -" sheetId="54" state="visible" r:id="rId54"/>
  </sheets>
  <definedNames/>
  <calcPr calcId="124519" fullCalcOnLoad="1"/>
</workbook>
</file>

<file path=xl/sharedStrings.xml><?xml version="1.0" encoding="utf-8"?>
<sst xmlns="http://schemas.openxmlformats.org/spreadsheetml/2006/main" uniqueCount="484">
  <si>
    <t>Document And Entity Information - shares</t>
  </si>
  <si>
    <t>9 Months Ended</t>
  </si>
  <si>
    <t>Mar. 31, 2019</t>
  </si>
  <si>
    <t>May 01, 2019</t>
  </si>
  <si>
    <t>Document Information [Line Items]</t>
  </si>
  <si>
    <t>Entity Registrant Name</t>
  </si>
  <si>
    <t>BIO-TECHNE Corp</t>
  </si>
  <si>
    <t>Entity Central Index Key</t>
  </si>
  <si>
    <t>0000842023</t>
  </si>
  <si>
    <t>Trading Symbol</t>
  </si>
  <si>
    <t>tech</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3</t>
  </si>
  <si>
    <t>Amendment Flag</t>
  </si>
  <si>
    <t>Condensed Consolidated Statements of Earnings and Comprehensive Income (Unaudited) - USD ($) shares in Thousands, $ in Thousands</t>
  </si>
  <si>
    <t>3 Months Ended</t>
  </si>
  <si>
    <t>Mar. 31, 2018</t>
  </si>
  <si>
    <t>Net sales</t>
  </si>
  <si>
    <t>Cost of sales</t>
  </si>
  <si>
    <t>Gross margin</t>
  </si>
  <si>
    <t>Operating expenses:</t>
  </si>
  <si>
    <t>Selling, general and administrative</t>
  </si>
  <si>
    <t>Research and development</t>
  </si>
  <si>
    <t>Total operating expenses</t>
  </si>
  <si>
    <t>Operating income</t>
  </si>
  <si>
    <t>Other income (expense)</t>
  </si>
  <si>
    <t>Earnings before income taxes</t>
  </si>
  <si>
    <t>Income tax expense (benefit)</t>
  </si>
  <si>
    <t>Net earnings</t>
  </si>
  <si>
    <t>Other comprehensive income:</t>
  </si>
  <si>
    <t>Foreign currency translation gain (loss)</t>
  </si>
  <si>
    <t>Unrealized gain (loss) on derivative instruments - cash flow hedges</t>
  </si>
  <si>
    <t xml:space="preserve"> </t>
  </si>
  <si>
    <t>Unrealized gain (loss) on available-for-sale investments</t>
  </si>
  <si>
    <t>Other comprehensive income (loss)</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Balance Sheets (Current Period Unaudited) - USD ($) $ in Thousands</t>
  </si>
  <si>
    <t>Jun. 30, 2018</t>
  </si>
  <si>
    <t>Current assets:</t>
  </si>
  <si>
    <t>Cash and cash equivalents</t>
  </si>
  <si>
    <t>Short-term available-for-sale investments</t>
  </si>
  <si>
    <t>Accounts receivable, less allowance for doubtful accounts of $1,037 and $839, respectively</t>
  </si>
  <si>
    <t>Inventories</t>
  </si>
  <si>
    <t>Other current assets</t>
  </si>
  <si>
    <t>Total current assets</t>
  </si>
  <si>
    <t>Property and equipment, net</t>
  </si>
  <si>
    <t>Goodwill</t>
  </si>
  <si>
    <t>Intangible assets, net</t>
  </si>
  <si>
    <t>Other assets</t>
  </si>
  <si>
    <t>Total assets</t>
  </si>
  <si>
    <t>Current liabilities:</t>
  </si>
  <si>
    <t>Trade accounts payable</t>
  </si>
  <si>
    <t>Salaries, wages and related accruals</t>
  </si>
  <si>
    <t>Accrued expenses</t>
  </si>
  <si>
    <t>Contract liabilities</t>
  </si>
  <si>
    <t>Income taxes payable</t>
  </si>
  <si>
    <t>Current portion of contingent consideration payable</t>
  </si>
  <si>
    <t>Current portion of long-term debt obligations</t>
  </si>
  <si>
    <t>Total current liabilities</t>
  </si>
  <si>
    <t>Deferred income taxes</t>
  </si>
  <si>
    <t>Long-term debt obligations, net of deferred financing costs of $360 and $0 respectively</t>
  </si>
  <si>
    <t>Long-term contingent consideration payable</t>
  </si>
  <si>
    <t>Other long-term liabilities</t>
  </si>
  <si>
    <t>Shareholders' equity:</t>
  </si>
  <si>
    <t>Common stock, par value $.01 per share; authorized 100,000,000; issued and outstanding 37,813,367 and 37,607,500,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Deferred financing cost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Payments of contingent consideration</t>
  </si>
  <si>
    <t>Impairment of investment</t>
  </si>
  <si>
    <t>Fair value adjustment on available for sale investments</t>
  </si>
  <si>
    <t>Other operating activity</t>
  </si>
  <si>
    <t>Change in operating assets and operating liabilities, net of acquisition:</t>
  </si>
  <si>
    <t>Accounts receivable</t>
  </si>
  <si>
    <t>Prepaid expenses</t>
  </si>
  <si>
    <t>Trade accounts payable and accrued expenses</t>
  </si>
  <si>
    <t>Net cash provided by operating activities</t>
  </si>
  <si>
    <t>CASH FLOWS FROM INVESTING ACTIVITIES:</t>
  </si>
  <si>
    <t>Acquisitions, net of cash acquired</t>
  </si>
  <si>
    <t>Proceeds from maturities of available-for-sale investments</t>
  </si>
  <si>
    <t>Purchases of available-for-sale investments</t>
  </si>
  <si>
    <t>Purchases of property and equipment</t>
  </si>
  <si>
    <t>Net cash used in investing activities</t>
  </si>
  <si>
    <t>CASH FLOWS FROM FINANCING ACTIVITIES:</t>
  </si>
  <si>
    <t>Cash dividends</t>
  </si>
  <si>
    <t>Proceeds from stock option exercises</t>
  </si>
  <si>
    <t>Re-purchases of common stock</t>
  </si>
  <si>
    <t>Borrowings under credit agreement</t>
  </si>
  <si>
    <t>Payments on credit agreement</t>
  </si>
  <si>
    <t>Other financing</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te 1 - Basis of Presentation and Summary of Significant Accounting Policies</t>
  </si>
  <si>
    <t>Notes to Financial Statements</t>
  </si>
  <si>
    <t>Business Description and Accounting Policies [Text Block]</t>
  </si>
  <si>
    <t xml:space="preserve">Note 1. Basis of Presentation and Summary of Significant Accounting Policies: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8, 10 2018. 10 2018. Effective in the first 2019, not 2019. five two ● “Diagnostics and Genomics” will consist of the ACD division, the Diagnostics division, as well as the ExosomeDx acquisition. As part of the realignment, ACD will now be referred to as the Genomics division. ● “Protein Sciences” will consist of the Core Biotechnology division and the Protein Platforms division. As part of the realignment, Protein Platforms will now be referred to as the Analytical Solutions Division (ASD) and Core Biotechnology will now be referred to as the Reagent Solutions Division (RSD). Recently Adopted Accounting Pronouncements In May 2014, No. 2014 09, Revenue from Contracts with Customers 606 606 On July 1, 2018, 606 July 1, 2018 606, not 605, Revenue Recognition The Company recorded a net increase to beginning retained earnings of $98,000 July 1, 2018 606. 606 not nine March 31, 2019 not 2 606. In January 2016, No. 2016 01 Recognition and Measurement of Financial Assets and Financial Liabilities no 2016 01 July 1, 2018 $54.3 $35.4 $8.3 $27.1 2019. 2016 01, July 1, 2018 orded a gain in other (expense) income of $12.3 $2.9 nine March 31, 2019 2016 01 In February 2018, No. 2018 02, Reclassification of Certain Tax Effects from Accumulated Other Comprehensive Income 2017. December 15, 2018, July 1, 2019. 2018 02 July 1, 2018. $2.4 2018 02 2016 01 The following table presents a summary of cumulative effect adjustments to retained earnings due to the adoption of new accounting standards on July 1, 2018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No. 2017 01, Clarifying the Definition of a Business July 1, 2018, In August 2017, No. 2017 - 12, Targeted Improvements to Accounting for Hedging Activities December 15, 2018, July 1, 2019. 2017 12 October 1, 2018, 5. not Pronouncements Issued But Not In February 2016, 2016 02, Leases (Topic 842 December 15, 2018, July 1, 2019. Leases (Topic 842 ASU No. 2018 10 ASU 2019 01 ASU 2018 11 not 2018 11 Leases (Topic 842 not In June 2016, 2016 13, Financial Instruments - Credit Losses (Topic 326 ), Measurement of Credit Losses on Financial Instruments December 15, 2019, July 1, 2020. may December 15, 2018. 2016 13 In August 2018, No. 2018 15, Customer's Accounting for Implementation Costs Incurred in a Cloud Computing Arrangement That Is a Service Contract not December 15, 2019, July 1, 2020 may first 2018 15 </t>
  </si>
  <si>
    <t>Note 2 - Revenue Recognition</t>
  </si>
  <si>
    <t>Revenue from Contract with Customer [Text Block]</t>
  </si>
  <si>
    <t xml:space="preserve">Note 2.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The vast majority of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not not not not not third third The Company has elected the exemption to not one not March 31, 2019.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March 31, 2019 not Contract liabilities include billings in excess of revenues recognized, such as those resulting from customer advances and deposits and unearned revenue on warranty contracts. Contract liabilities as of March 31, 2019 June 30, 2018 11.5 $9.3 June 30, 2018 nine March 31, 2019 $0.9 $6.5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March 31 , Nine Months Ended March 31, 201 9 201 8 201 9 201 8 Consumables $ 153,783 $ 139,416 $ 429,340 385,164 Instruments 16,104 13,197 51,116 44,047 Services 9,565 8,362 27,027 25,400 Total product and services revenue, net 179,452 160,975 $ 507,483 454,611 Royalty revenues 5,409 2,998 14,858 8,128 Total revenues, net $ 184,861 $ 163,973 $ 522,341 462,739 Revenue by geography is as follows: Quarter Ended March 31, Nine Months Ended March 31, 201 9 201 8 201 9 201 8 United States $ 98,228 $ 86,447 $ 281,585 $ 246,857 EMEA, excluding United Kingdom 42,339 39,318 116,018 107,082 United Kingdom 10,737 9,164 26,703 24,276 APAC, excluding Greater China 14,943 13,107 39,990 36,439 Greater China 12,993 11,097 42,727 35,006 Rest of World 5,621 4,840 15,318 13,079 Total revenues, net $ 184,861 $ 163,973 $ 522,341 $ 462,739 </t>
  </si>
  <si>
    <t>Note 3 - Selected Balance Sheet Data</t>
  </si>
  <si>
    <t>Supplemental Balance Sheet Disclosures [Text Block]</t>
  </si>
  <si>
    <t xml:space="preserve">Note 3 . Selected Balance Sheet Data: Inventories: Inventories consist of (in thousands): March 31, 201 9 June 30, 2018 Raw materials $ 37,176 $ 30,956 Finished goods 56,663 54,692 Inventories, net $ 93,839 $ 85,648 Property and Equipment: Property and equipment consist of (in thousands): March 31, June 30, 201 9 2018 Land $ 7,065 $ 7,065 Buildings and improvements 172,826 170,110 Machinery and equipment 117,105 107,625 Property and equipment, cost 296,996 284,800 Accumulated depreciation and amortization (151,677 ) (139,452 ) Property and equipment, net $ 145,319 $ 145,348 Intangible Assets: Intangible assets consist of (in thousands): March 31, June 30, 201 9 2018 Developed technology $ 422,039 $ 305,303 Trade names 147,340 89,608 Customer relationships 212,996 212,228 Patents 1,981 1,401 Intangible assets 784,356 608,540 Accumulated amortization (205,214 ) (162,208 ) Intangible assets, net $ 579,142 $ 446,332 Changes to the carrying amount of net intangible assets for the nine March 31, 2019 Beginning balance $ 446,332 Acquisitions 177,500 Other additions 558 Amortization expense (43,797 ) Currency translation (1,451 ) Ending balance $ 579,142 The estimated future amortization expense for intangible assets as of March 31, 2019 2019 (remainder) $ 14,868 2020 58,873 2021 58,518 2022 56,822 2023 54,942 Thereafter 335,119 Total $ 579,142 Goodwill: Changes to the carrying amount of goodwill for the nine March 31, 2019 Protein Sciences Diagnostics and Genomics Total Beginning balance $ 347,918 $ 249,972 $ 597,890 Acquisitions (Note 4) 13,582 110,066 123,648 Currency translation (1,821 ) (108 ) (1,930 ) Ending balance $ 359,679 $ 359,929 $ 719,608 We evaluate the carrying value of goodwill in the fourth fourth 2018. June 30, 2018. During the quarter ended March 31, 2019, No nine March 31, 2019. no 350 July 1, 2002. </t>
  </si>
  <si>
    <t>Note 4 - Acquisitions</t>
  </si>
  <si>
    <t>Business Combination Disclosure [Text Block]</t>
  </si>
  <si>
    <t>Note 4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e results of operations of each acquired business are included in our Condensed Consolidated Statement of Earnings and Comprehensive Income from their respective dates of acquisition. Acquisition costs are recorded in selling, general and administrative expenses as incurred. Quad Technologies On July 2, 2018, $20.5 $51.0 not first 2019. Certain estimated fair values are not fourth 2019 Preliminary Allocation at Acquisition Date Adjustments to Fair Value Adjusted Preliminary Allocation at March 31, 201 9 Current assets, net of cash $ 36 $ - $ 36 Equipment and other long-term assets 284 - 284 Intangible assets: Developed technology 20,000 (7,800 ) 12,200 Goodwill 9,790 3,792 13,582 Total assets acquired 30,110 (4,008 ) 26,102 Liabilities 765 (469 ) 296 Deferred income taxes, net 3,741 (3,296 ) 445 Net assets acquired $ 25,604 $ (243 ) $ 25,361 Cash paid, net of cash acquired $ 20,404 $ 57 $ 20,461 Fair value of contingent consideration 5,200 (300 ) 4,900 Net assets acquired $ 25,604 $ (243 ) $ 25,361 As summarized in the table, there were adjustments totaling $3.8 Tangible assets and liabilities acquired were recorded at fair value on the date of close based on management's assessment. The purchase price allocated to developed technology was estimated based on management's forecasted cash inflows and outflows using a multi-period excess earnings method to calculate the fair value of assets purchased. The preliminary amount recorded for developed technology is being amortized with the expense reflected in cost of goods sold in the Condensed Consolidated Statement of Earnings and Comprehensive Income. The preliminary amortization periods for intangible assets acquired in fiscal 2019 14 not Exosome Diagnostics On August 1, 2018, $251.8 $325.0 ● Up to $250 2020 $45 $58 ● Up to $45 2022 $54 $70 ● Up to $30 2022 $150 $190 The goodwill recorded as a result of the acquisition represents the strategic benefits of growing the Company’s product portfolio and the expected revenue growth from increased market penetration. The goodwill is not first 2019. Certain estimated fair values are not fourth 2019 Preliminary Allocation at Acquisition Date Adjustments to Fair Value Adjusted Preliminary Allocation at March 31, 201 9 Current assets, net of cash $ 5,118 $ (2,554 ) $ 2,564 Equipment and other long-term assets 2,212 - 2,212 Intangible assets: Developed technology 180,000 (75,000 ) 105,000 Trade Name - 58,000 58,000 Customer Relationships - 2,300 2,300 Goodwill 96,592 13,474 110,066 Total assets acquired 283,922 (3,780 ) 280,142 Liabilities 2,624 210 2,834 Deferred income taxes, net 27,673 (3,990 ) 23,683 Net assets acquired $ 253,625 $ - $ 253,625 Cash paid, net of cash acquired $ 251,825 $ - $ 251,825 Fair value of contingent consideration 1,800 - 1,800 Net assets acquired $ 253,625 $ - $ 253,625 As summarized in the table, there were adjustments totaling $13.5 $58.0 $75.0 $2.3 Tangible assets and liabilities acquired were recorded at fair value on the date of close based on management's assessment. The purchase price allocated to developed technology, trade names, and customer relationships was based on management's forecasted cash inflows and outflows and using either a relief-from-royalty or a multi-period excess earnings method to calculate the fair value of assets purchased. The preliminary amount recorded for developed technology is being amortized with the expense reflected in cost of goods sold in the Condensed Consolidated Statement of Earnings and Comprehensive Income. Preliminary amortization expense related to trade names, and customer relationships is reflected in selling, general and administrative expenses in the Consolidated Statement of Earnings and Comprehensive Income. The preliminary amortization periods for intangible assets acquired in fiscal 2019 15 14 not</t>
  </si>
  <si>
    <t>Note 5 - Fair Value Measurements</t>
  </si>
  <si>
    <t>Fair Value Measurement and Measurement Inputs, Recurring and Nonrecurring [Text Block]</t>
  </si>
  <si>
    <t>Not e 5 .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March 31, 201 9 Level 1 Level 2 Level 3 Assets Equity securities (1) $ 57,193 $ 57,193 $ - $ - Certificates of Deposit (2) 26,036 26,036 - - Total Assets $ 83,229 $ 83,229 $ - $ - Liabilities Contingent Consideration $ 5,600 $ - $ - $ 5,600 Derivative Instruments - Cash Flow Hedges 7,561 - 7,561 - Total Liabilities $ 13,161 $ - $ 7,561 $ 5,600 Total carrying value as of Fair Value Measurements Using Inputs Considered as June 30, 2018 Level 1 Level 2 Level 3 Assets Equity securities (1) $ 54,286 $ 54,286 $ - $ - Certificates of Deposit (2) 5,478 5,478 - - Total Assets $ 59,764 $ 59,764 $ - $ - Liabilities Contingent Consideration $ - $ - $ - $ - Derivative Instruments - Cash Flow Hedges - - - - Total Liabilities $ - $ - $ - $ - ( 1 Included in available-for-sale investments on the balance sheet. The cost basis in the Company's investment in CCXI at March 31, 2019 June 30, 2018 $18.8 ( 2 Included in available-for-sale investments on the balance sheet. The certificate of deposits have contractual maturity dates within one Fair value measurements of available for sale securities Our available for sale securities are measured at fair value using quoted market prices in active markets for identical assets and are therefore classified as Level 1 Fair value measurements of derivative instruments In October 2018, 6 $380 not nine March 31, 2019. 2 Fair value measurements of contingent consideration In connection with the ExosomeDx and Quad acquisitions the Company is required to make contingent consideration payments of up to $325.0 $51.0 $6.7 $1.8 $4.9 4. 3 The following table presents a reconciliation of the liability measured at fair value on a recurring basis using significant unobservable inputs (Level 3 nine March 31, 2019 ( Quarter Ended Nine Months Ended March 31, 201 9 March 31, 201 9 Fair value at the beginning of period $ 6,000 $ - Purchase price contingent consideration (Note 4) - 6,700 Change in fair value of contingent consideration (400 ) (1,100 ) Payments - - Fair value at the end of period $ 5,600 $ 5,600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Fair value measurements of other financial instruments Cash and cash equivalents, certificates of deposit, accounts receivable, and accounts payable – The carrying amounts reported in the Condensed Consolidated Balance Sheet approximate fair value because of the short-term nature of these items. Long-term debt – The carrying amounts reported in the Condensed Consolidated Balance Sheet for the amount drawn on our line-of-credit facility and borrowed under our term loan approximate fair value because our interest rate is variable and reflects current market rates.</t>
  </si>
  <si>
    <t>Note 6 - Debt and Other Financing Arrangements</t>
  </si>
  <si>
    <t>Debt Disclosure [Text Block]</t>
  </si>
  <si>
    <t>Note 6 . Debt and Other Financing Arrangements: On August 1, 2018, $600.0 $200.0 $250.0 may 20 The Credit Agreement matures on August 1, 2023 August 1, 2018, $250.0 $330.0 March 31, 2019, $522.6</t>
  </si>
  <si>
    <t>Note 7 - Supplemental Equity and Accumulated Other Comprehensive Income (Loss)</t>
  </si>
  <si>
    <t>Comprehensive Income (Loss) Note [Text Block]</t>
  </si>
  <si>
    <t xml:space="preserve">Note 7 . Supplemental Equity and Accumulated Other Comprehensive Income (loss): Consolidated Changes in Equity (amounts in thousands) Common Stock Additional Paid-in Retained Accumulated Other Comprehensive Shares Amount Capital Earnings Income(Loss) Total Balances at June 30, 2018 37,608 $ 376 $ 246,568 $ 876,931 $ (44,814 ) $ 1,079,061 Cumulative effect adjustments due to adoption of new accounting standards 24,780 (24,682 ) 98 Net earnings 17,403 17,403 Other comprehensive loss (1,136 ) (1,136 ) Share repurchases - Surrender and retirement of stock to exercise options - Common stock issued for exercise of options 166 2 15,609 15,611 Common stock issued for restricted stock awards 24 0 (1,909 ) (1,909 ) Cash dividends (12,066 ) (12,066 ) Stock-based compensation expense 11,327 11,327 Common stock issued to employee stock purchase plan 5 0 842 842 Employee stock purchase plan expense 238 238 Balances at September 30, 2018 37,803 $ 378 $ 274,584 $ 905,139 $ (70,632 ) $ 1,109,469 Net earnings 17,556 17,556 Other comprehensive loss (12,379 ) (12,379 ) Share repurchases (95 ) (1 ) (15,404 ) (15,404 ) Surrender and retirement of stock to exercise options - Common stock issued for exercise of options 24 0 2,408 2,408 Common stock issued for restricted stock awards 3 0 0 - Cash dividends (12,086 ) (12,086 ) Stock-based compensation expense 6,784 6,784 Common stock issued to employee stock purchase plan 0 0 - Employee stock purchase plan expense 77 77 Balances at December 31, 2018 37,735 $ 377 $ 283,854 $ 895,205 $ (83,011 ) $ 1,096,425 Net earnings 44,654 44,654 Other comprehensive income 3,378 3,378 Share repurchases - Surrender and retirement of stock to Exercise options - Common stock issued for exercise of Options 73 1 7,336 7,337 Common stock issued for restricted stock Awards 1 0 - Cash dividends (12,086 ) (12,086 ) Stock-based compensation expense 5,640 5,640 Common stock issued to employee stock Purchase plan 4 0 834 834 Employee stock purchase plan expense 84 84 Balances at March 31, 2019 37,813 $ 378 $ 297,748 $ 927,773 $ (79,633 ) $ 1,146,266 Common Stock Additional Paid-in Retained Accumulated Other Comprehensive Shares Amount Capital Earnings Income(Loss) Total Balances at June 30, 2017 37,356 $ 374 $ 199,161 $ 799,027 $ (48,935 ) $ 949,627 Net earnings 15,863 15,863 Other comprehensive loss (824 ) (824 ) Surrender and retirement of stock to exercise options 0 Common stock issued for exercise of options 33 0 3,051 3,051 Common stock issued for restricted stock awards 13 0 (227 ) (227 ) Cash dividends (11,958 ) (11,958 ) Stock-based compensation expense 3,718 3,718 Common stock issued to employee stock purchase plan 7 0 755 755 Employee stock purchase plan expense 77 77 Balances at September 30, 2017 37,409 $ 374 $ 206,762 $ 802,705 $ (49,759 ) $ 960,082 Net earnings 48,847 48,847 Other comprehensive loss (7,058 ) (7,058 ) Surrender and retirement of stock to exercise options - Common stock issued for exercise of options 38 1 2,892 2,893 Common stock issued for restricted stock awards 22 0 0 - Cash dividends (11,988 ) (11,988 ) Stock-based compensation expense 4,985 4,985 Common stock issued to employee stock purchase plan - - - Employee stock purchase plan expense 59 59 Balances at December 31, 2017 37,470 $ 375 $ 214,697 $ 839,564 $ (56,817 ) $ 997,819 Net earnings 19,738 19,738 Other Comprehensive Loss 40,956 40,956 Surrender and retirement of stock to Exercise options - Common stock issued for exercise of options 68 6,273 6,273 Common Stock issued for restricted stock awards - Cash dividends (11,992 ) (11,992 ) Stock-based compensation expenses 4,669 4,669 Common stock issued to employee stock purchase plan 7 752 752 Employee stock purchase plan expense 78 78 Balances at March 31, 2018 37,545 $ 375 $ 226,469 $ 847,310 $ (15,862 ) $ 1,058,292 Accumulated Other Comprehensive Income The components of other comprehensive income (loss) consist of changes in net unrealized gains (losses) on available for sale investments with readily determinable fair values in fiscal 2018, 2019. no nine March 31, 2019 2018. The accumulated balances related to each component of other comprehensive income (loss), net of tax, are summarized as follows (in thousands): Unrealized Gains Unrealized (Losses) on Foreign Gains Available- Currency (Losses) on for-Sale Translation Derivatives Investments Adjustments Instruments Total Beginning balance as of June 30, 2018 $ 24,682 $ (69,496 ) $ - $ (44,814 ) Cumulative effect adjustment for adoption for ASU 2018-02 (1) 2,371 - - 2,371 Cumulative effect adjustment for adoption for ASU 2016-01 (1) (27,053 ) - - (27,053 ) Other comprehensive income (loss), net of tax benefit of $1,792 on derivative instruments (2) - (4,368 ) (5,769 ) (10,137 ) Ending balance as of March 31, 2019 $ - $ (73,864 ) $ (5,769 ) $ (79,633 ) ( 1 ) 1 2016 01 2018 02. ( 2 October 31, 2019. $919 $5,769 12 March 31, 2019. Unrealized Gains Unrealized (Losses) on Foreign Gains Available- Currency (Losses) on for-Sale Translation Derivative Investments Adjustments Instruments Total Beginning balance as of June 30, 2017 $ 18,989 $ (67,924 ) $ - $ (48,935 ) Other comprehensive income (loss) 22,286 10,787 - 33,073 Ending balance as of March 31, 2018 $ 41,275 (57,137 ) $ - $ (15,862 ) </t>
  </si>
  <si>
    <t>Note 8 - Earnings Per Share</t>
  </si>
  <si>
    <t>Earnings Per Share [Text Block]</t>
  </si>
  <si>
    <t>Note 8 . Earnings Per Share: The following table reflects the calculation of basic and diluted earnings per share (in thousands, except per share amounts): Quarter Ended Nine Months Ended March 31, March 31, 201 9 201 8 201 9 201 8 Earnings per share – basic: Net income $ 44,654 $ 19,738 $ 79,612 $ 84,449 Income allocated to participating securities (35 ) (18 ) (66 ) (70 ) Income available to common shareholders $ 44,619 $ 19,720 $ 79,546 $ 84,379 Weighted-average shares outstanding – basic 37,772 37,503 37,745 37,450 Earnings per share – basic $ 1.18 $ 0.53 $ 2.11 $ 2.25 Earnings per share – diluted: Net income $ 44,654 $ 19,738 $ 79,612 $ 84,449 Income allocated to participating securities (35 ) (18 ) (66 ) (70 ) Income available to common shareholders $ 44,619 $ 19,720 $ 79,546 $ 84,379 Weighted-average shares outstanding – basic 37,772 37,503 37,745 37,450 Dilutive effect of stock options and restricted stock units 1,089 639 1,068 483 Weighted-average common shares outstanding – diluted 38,861 38,142 38,813 37,933 Earnings per share – diluted $ 1.15 $ 0.52 $ 2.05 $ 2.22 The dilutive effect of stock options and restricted stock units in the above table excludes all options for which the aggregate exercise proceeds exceeded the average market price for the period. The number of potentially dilutiv e option shares excluded from the calculation was 1.3 1.1 March 31, 2019 2018, 1.3 1.6 nine March 31, 2019 2018,</t>
  </si>
  <si>
    <t>Note 9 - Share-based Compensation</t>
  </si>
  <si>
    <t>Share-based Payment Arrangement [Text Block]</t>
  </si>
  <si>
    <t xml:space="preserve">Note 9. Share-based Compensation: During the nine March 31, 2019 2018, 0.9 1.1 $173.89 $120.34 $34.66 $21.98, nine March 31, 2019 2018, 56,403 65,924 $170.96 $128.30, nine March 31, 2019 2018, 14,877 20,106 $177.93 $125.05, Stock options for 263,995 139,602 $22.3 $6.3 nine March 31, 2019 2018, Stock-based compensation expense of $5.7 $4.7 March 31, 2019 2018, 24.2 million $13.6 nine March 31, 2019 2018, March 31, 2019, $32.1 2.1 </t>
  </si>
  <si>
    <t>Note 10 - Other Income (Expense)</t>
  </si>
  <si>
    <t>Other Income and Other Expense Disclosure [Text Block]</t>
  </si>
  <si>
    <t>Note 10 . Other Income / (Expense): The components of other income (expense) in the accompanying Statement of Earnings and Comprehensive Income are as follows: Quarter Ended Nine Months March 31, March 31, 201 9 201 8 201 9 201 8 Interest expense $ (5,113 ) $ (2,560 ) (16,110 ) $ (7,135 ) Interest income 84 162 299 307 Impairment of Investment - (16,246 ) - (16,246 ) Other non-operating income (expense), net 10,816 542 1,585 (507 ) Total other income (expense) $ 5,787 $ (18,102 ) (14,226 ) $ (23,581 )</t>
  </si>
  <si>
    <t>Note 11 - Income Taxes</t>
  </si>
  <si>
    <t>Income Tax Disclosure [Text Block]</t>
  </si>
  <si>
    <t xml:space="preserve">Note 11 . Income Taxes: The Company’s effective income tax rate for the third 2019 2018 10.5% 21.0% 10.8% 21.2 first nine 2019 2018, third first nine 2019 third first nine 2018 The Company recognized total net benefits related to discrete tax items of $6.2 third $11.4 first nine 2019. $2.9 3.5 third first nine 2019, $1.1 $4.8 third first nine 2019, $2.2 nine March 31, 2019 The Company recognized total net benefits related to discrete tax items of $0.7 third $36.7 first nine 2018. $31.7 first nine 2018. $3.2 first nine 2018 not no March 31, 2018 On December 22, 2017, 35% 21%, one 118” 2018 05 Amendments to SEC Paragraphs Pursuant to SEC Staff Accounting Bulletin (SAB) No. 118, one During the quarter, the Company recorded a net discrete benefit of $2.9 may $5.5 The end of the measurement period allowed under ASU 2018 05 December 31, 2018. may </t>
  </si>
  <si>
    <t>Note 12 - Segment Information</t>
  </si>
  <si>
    <t>Segment Reporting Disclosure [Text Block]</t>
  </si>
  <si>
    <t xml:space="preserve">Note 12. Segment Information: The Company's management evaluates segment operating performance based on operating income before certain charges to cost of sales and selling, general and administrative expenses, principally associated with acquisition accounting related to inventory, stock based compensation, amortization of acquisition-related intangible assets and other acquisition-related expenses. The Protein Sciences and Diagnostics and Genomics reportable segments both include consumables, instruments, services and royalty revenue. The following is financial information relating to the Company's reportable segments (in thousands): Quarter Ended Nine Months Ended March 31, March 31, 201 9 201 8 201 9 201 8 Net sales: Protein Sciences $ 137,935 $ 123,187 $ 399,787 $ 348,442 Diagnostics and Genomics 47,134 40,929 123,144 114,604 Intersegment (208 ) (143 ) (590 ) (307 ) Consolidated net sales $ 184,861 $ 163,973 $ 522,341 $ 462,739 Operating income: Protein Sciences $ 62,256 $ 53,813 $ 175,821 $ 150,240 Diagnostics and Genomics 3,579 9,649 5,061 22,816 Segment operating income $ 65,835 $ 63,462 $ 180,882 $ 173,056 Costs recognized on sale of acquired inventory (935 ) (1,431 ) (2,804 ) (2,013 ) Amortization of acquisition related intangible assets (14,400 ) (11,872 ) (43,678 ) (34,547 ) Acquisition related expenses - (1,312 ) (2,973 ) (23,994 ) Stock based compensation (5,725 ) (4,748 ) (24,151 ) (13,587 ) Corporate general, selling, and administrative expenses (685 ) (1,015 ) (3,821 ) (5,652 ) Consolidated operating income $ 44,090 $ 43,084 $ 103,455 $ 93,263 </t>
  </si>
  <si>
    <t>Note 13 - Subsequent Events</t>
  </si>
  <si>
    <t>Subsequent Events [Text Block]</t>
  </si>
  <si>
    <t xml:space="preserve">Note 13. Subsequent Events: None. </t>
  </si>
  <si>
    <t>Significant Accounting Policies (Policies)</t>
  </si>
  <si>
    <t>Accounting Policies [Abstract]</t>
  </si>
  <si>
    <t>New Accounting Pronouncements, Policy [Policy Text Block]</t>
  </si>
  <si>
    <t>Recently Adopted Accounting Pronouncements In May 2014, No. 2014 09, Revenue from Contracts with Customers 606 606 On July 1, 2018, 606 July 1, 2018 606, not 605, Revenue Recognition The Company recorded a net increase to beginning retained earnings of $98,000 July 1, 2018 606. 606 not nine March 31, 2019 not 2 606. In January 2016, No. 2016 01 Recognition and Measurement of Financial Assets and Financial Liabilities no 2016 01 July 1, 2018 $54.3 $35.4 $8.3 $27.1 2019. 2016 01, July 1, 2018 orded a gain in other (expense) income of $12.3 $2.9 nine March 31, 2019 2016 01 In February 2018, No. 2018 02, Reclassification of Certain Tax Effects from Accumulated Other Comprehensive Income 2017. December 15, 2018, July 1, 2019. 2018 02 July 1, 2018. $2.4 2018 02 2016 01 The following table presents a summary of cumulative effect adjustments to retained earnings due to the adoption of new accounting standards on July 1, 2018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No. 2017 01, Clarifying the Definition of a Business July 1, 2018, In August 2017, No. 2017 - 12, Targeted Improvements to Accounting for Hedging Activities December 15, 2018, July 1, 2019. 2017 12 October 1, 2018, 5. not Pronouncements Issued But Not In February 2016, 2016 02, Leases (Topic 842 December 15, 2018, July 1, 2019. Leases (Topic 842 ASU No. 2018 10 ASU 2019 01 ASU 2018 11 not 2018 11 Leases (Topic 842 not In June 2016, 2016 13, Financial Instruments - Credit Losses (Topic 326 ), Measurement of Credit Losses on Financial Instruments December 15, 2019, July 1, 2020. may December 15, 2018. 2016 13 In August 2018, No. 2018 15, Customer's Accounting for Implementation Costs Incurred in a Cloud Computing Arrangement That Is a Service Contract not December 15, 2019, July 1, 2020 may first 2018 15</t>
  </si>
  <si>
    <t>Note 1 - Basis of Presentation and Summary of Significant Accounting Policies (Tables)</t>
  </si>
  <si>
    <t>Notes Tables</t>
  </si>
  <si>
    <t>Schedule of New Accounting Pronouncements and Changes in Accounting Principles [Table Text Block]</t>
  </si>
  <si>
    <t xml:space="preserve">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t>
  </si>
  <si>
    <t>Note 2 - Revenue Recognition (Tables)</t>
  </si>
  <si>
    <t>Disaggregation of Revenue [Table Text Block]</t>
  </si>
  <si>
    <t xml:space="preserve"> Quarter Ended March 31 , Nine Months Ended March 31, 201 9 201 8 201 9 201 8 Consumables $ 153,783 $ 139,416 $ 429,340 385,164 Instruments 16,104 13,197 51,116 44,047 Services 9,565 8,362 27,027 25,400 Total product and services revenue, net 179,452 160,975 $ 507,483 454,611 Royalty revenues 5,409 2,998 14,858 8,128 Total revenues, net $ 184,861 $ 163,973 $ 522,341 462,739 Quarter Ended March 31, Nine Months Ended March 31, 201 9 201 8 201 9 201 8 United States $ 98,228 $ 86,447 $ 281,585 $ 246,857 EMEA, excluding United Kingdom 42,339 39,318 116,018 107,082 United Kingdom 10,737 9,164 26,703 24,276 APAC, excluding Greater China 14,943 13,107 39,990 36,439 Greater China 12,993 11,097 42,727 35,006 Rest of World 5,621 4,840 15,318 13,079 Total revenues, net $ 184,861 $ 163,973 $ 522,341 $ 462,739 </t>
  </si>
  <si>
    <t>Note 3 - Selected Balance Sheet Data (Tables)</t>
  </si>
  <si>
    <t>Schedule of Inventory, Current [Table Text Block]</t>
  </si>
  <si>
    <t xml:space="preserve"> March 31, 201 9 June 30, 2018 Raw materials $ 37,176 $ 30,956 Finished goods 56,663 54,692 Inventories, net $ 93,839 $ 85,648 </t>
  </si>
  <si>
    <t>Property, Plant and Equipment [Table Text Block]</t>
  </si>
  <si>
    <t xml:space="preserve"> March 31, June 30, 201 9 2018 Land $ 7,065 $ 7,065 Buildings and improvements 172,826 170,110 Machinery and equipment 117,105 107,625 Property and equipment, cost 296,996 284,800 Accumulated depreciation and amortization (151,677 ) (139,452 ) Property and equipment, net $ 145,319 $ 145,348 </t>
  </si>
  <si>
    <t>Schedule of Intangible Assets and Goodwill [Table Text Block]</t>
  </si>
  <si>
    <t xml:space="preserve"> March 31, June 30, 201 9 2018 Developed technology $ 422,039 $ 305,303 Trade names 147,340 89,608 Customer relationships 212,996 212,228 Patents 1,981 1,401 Intangible assets 784,356 608,540 Accumulated amortization (205,214 ) (162,208 ) Intangible assets, net $ 579,142 $ 446,332 </t>
  </si>
  <si>
    <t>Schedule of Finite-Lived Intangible Assets [Table Text Block]</t>
  </si>
  <si>
    <t xml:space="preserve"> Beginning balance $ 446,332 Acquisitions 177,500 Other additions 558 Amortization expense (43,797 ) Currency translation (1,451 ) Ending balance $ 579,142 </t>
  </si>
  <si>
    <t>Schedule of Finite-Lived Intangible Assets, Future Amortization Expense [Table Text Block]</t>
  </si>
  <si>
    <t xml:space="preserve"> 2019 (remainder) $ 14,868 2020 58,873 2021 58,518 2022 56,822 2023 54,942 Thereafter 335,119 Total $ 579,142 </t>
  </si>
  <si>
    <t>Schedule of Goodwill [Table Text Block]</t>
  </si>
  <si>
    <t xml:space="preserve"> Protein Sciences Diagnostics and Genomics Total Beginning balance $ 347,918 $ 249,972 $ 597,890 Acquisitions (Note 4) 13,582 110,066 123,648 Currency translation (1,821 ) (108 ) (1,930 ) Ending balance $ 359,679 $ 359,929 $ 719,608 </t>
  </si>
  <si>
    <t>Note 4 - Acquisitions (Tables)</t>
  </si>
  <si>
    <t>Schedule of Recognized Identified Assets Acquired and Liabilities Assumed [Table Text Block]</t>
  </si>
  <si>
    <t xml:space="preserve"> Preliminary Allocation at Acquisition Date Adjustments to Fair Value Adjusted Preliminary Allocation at March 31, 201 9 Current assets, net of cash $ 36 $ - $ 36 Equipment and other long-term assets 284 - 284 Intangible assets: Developed technology 20,000 (7,800 ) 12,200 Goodwill 9,790 3,792 13,582 Total assets acquired 30,110 (4,008 ) 26,102 Liabilities 765 (469 ) 296 Deferred income taxes, net 3,741 (3,296 ) 445 Net assets acquired $ 25,604 $ (243 ) $ 25,361 Cash paid, net of cash acquired $ 20,404 $ 57 $ 20,461 Fair value of contingent consideration 5,200 (300 ) 4,900 Net assets acquired $ 25,604 $ (243 ) $ 25,361 Preliminary Allocation at Acquisition Date Adjustments to Fair Value Adjusted Preliminary Allocation at March 31, 201 9 Current assets, net of cash $ 5,118 $ (2,554 ) $ 2,564 Equipment and other long-term assets 2,212 - 2,212 Intangible assets: Developed technology 180,000 (75,000 ) 105,000 Trade Name - 58,000 58,000 Customer Relationships - 2,300 2,300 Goodwill 96,592 13,474 110,066 Total assets acquired 283,922 (3,780 ) 280,142 Liabilities 2,624 210 2,834 Deferred income taxes, net 27,673 (3,990 ) 23,683 Net assets acquired $ 253,625 $ - $ 253,625 Cash paid, net of cash acquired $ 251,825 $ - $ 251,825 Fair value of contingent consideration 1,800 - 1,800 Net assets acquired $ 253,625 $ - $ 253,625 </t>
  </si>
  <si>
    <t>Note 5 - Fair Value Measurements (Tables)</t>
  </si>
  <si>
    <t>Schedule of Fair Value, Assets and Liabilities Measured on Recurring Basis [Table Text Block]</t>
  </si>
  <si>
    <t xml:space="preserve"> Total carrying value as of Fair Value Measurements Using Inputs Considered as March 31, 201 9 Level 1 Level 2 Level 3 Assets Equity securities (1) $ 57,193 $ 57,193 $ - $ - Certificates of Deposit (2) 26,036 26,036 - - Total Assets $ 83,229 $ 83,229 $ - $ - Liabilities Contingent Consideration $ 5,600 $ - $ - $ 5,600 Derivative Instruments - Cash Flow Hedges 7,561 - 7,561 - Total Liabilities $ 13,161 $ - $ 7,561 $ 5,600 Total carrying value as of Fair Value Measurements Using Inputs Considered as June 30, 2018 Level 1 Level 2 Level 3 Assets Equity securities (1) $ 54,286 $ 54,286 $ - $ - Certificates of Deposit (2) 5,478 5,478 - - Total Assets $ 59,764 $ 59,764 $ - $ - Liabilities Contingent Consideration $ - $ - $ - $ - Derivative Instruments - Cash Flow Hedges - - - - Total Liabilities $ - $ - $ - $ - </t>
  </si>
  <si>
    <t>Fair Value, Liabilities Measured on Recurring Basis, Unobservable Input Reconciliation [Table Text Block]</t>
  </si>
  <si>
    <t xml:space="preserve"> Quarter Ended Nine Months Ended March 31, 201 9 March 31, 201 9 Fair value at the beginning of period $ 6,000 $ - Purchase price contingent consideration (Note 4) - 6,700 Change in fair value of contingent consideration (400 ) (1,100 ) Payments - - Fair value at the end of period $ 5,600 $ 5,600 </t>
  </si>
  <si>
    <t>Note 7 - Supplemental Equity and Accumulated Other Comprehensive Income (Loss) (Tables)</t>
  </si>
  <si>
    <t>Consolidated Stockholders' Equity Statement [Table Text Block]</t>
  </si>
  <si>
    <t xml:space="preserve"> Common Stock Additional Paid-in Retained Accumulated Other Comprehensive Shares Amount Capital Earnings Income(Loss) Total Balances at June 30, 2018 37,608 $ 376 $ 246,568 $ 876,931 $ (44,814 ) $ 1,079,061 Cumulative effect adjustments due to adoption of new accounting standards 24,780 (24,682 ) 98 Net earnings 17,403 17,403 Other comprehensive loss (1,136 ) (1,136 ) Share repurchases - Surrender and retirement of stock to exercise options - Common stock issued for exercise of options 166 2 15,609 15,611 Common stock issued for restricted stock awards 24 0 (1,909 ) (1,909 ) Cash dividends (12,066 ) (12,066 ) Stock-based compensation expense 11,327 11,327 Common stock issued to employee stock purchase plan 5 0 842 842 Employee stock purchase plan expense 238 238 Balances at September 30, 2018 37,803 $ 378 $ 274,584 $ 905,139 $ (70,632 ) $ 1,109,469 Net earnings 17,556 17,556 Other comprehensive loss (12,379 ) (12,379 ) Share repurchases (95 ) (1 ) (15,404 ) (15,404 ) Surrender and retirement of stock to exercise options - Common stock issued for exercise of options 24 0 2,408 2,408 Common stock issued for restricted stock awards 3 0 0 - Cash dividends (12,086 ) (12,086 ) Stock-based compensation expense 6,784 6,784 Common stock issued to employee stock purchase plan 0 0 - Employee stock purchase plan expense 77 77 Balances at December 31, 2018 37,735 $ 377 $ 283,854 $ 895,205 $ (83,011 ) $ 1,096,425 Net earnings 44,654 44,654 Other comprehensive income 3,378 3,378 Share repurchases - Surrender and retirement of stock to Exercise options - Common stock issued for exercise of Options 73 1 7,336 7,337 Common stock issued for restricted stock Awards 1 0 - Cash dividends (12,086 ) (12,086 ) Stock-based compensation expense 5,640 5,640 Common stock issued to employee stock Purchase plan 4 0 834 834 Employee stock purchase plan expense 84 84 Balances at March 31, 2019 37,813 $ 378 $ 297,748 $ 927,773 $ (79,633 ) $ 1,146,266 Common Stock Additional Paid-in Retained Accumulated Other Comprehensive Shares Amount Capital Earnings Income(Loss) Total Balances at June 30, 2017 37,356 $ 374 $ 199,161 $ 799,027 $ (48,935 ) $ 949,627 Net earnings 15,863 15,863 Other comprehensive loss (824 ) (824 ) Surrender and retirement of stock to exercise options 0 Common stock issued for exercise of options 33 0 3,051 3,051 Common stock issued for restricted stock awards 13 0 (227 ) (227 ) Cash dividends (11,958 ) (11,958 ) Stock-based compensation expense 3,718 3,718 Common stock issued to employee stock purchase plan 7 0 755 755 Employee stock purchase plan expense 77 77 Balances at September 30, 2017 37,409 $ 374 $ 206,762 $ 802,705 $ (49,759 ) $ 960,082 Net earnings 48,847 48,847 Other comprehensive loss (7,058 ) (7,058 ) Surrender and retirement of stock to exercise options - Common stock issued for exercise of options 38 1 2,892 2,893 Common stock issued for restricted stock awards 22 0 0 - Cash dividends (11,988 ) (11,988 ) Stock-based compensation expense 4,985 4,985 Common stock issued to employee stock purchase plan - - - Employee stock purchase plan expense 59 59 Balances at December 31, 2017 37,470 $ 375 $ 214,697 $ 839,564 $ (56,817 ) $ 997,819 Net earnings 19,738 19,738 Other Comprehensive Loss 40,956 40,956 Surrender and retirement of stock to Exercise options - Common stock issued for exercise of options 68 6,273 6,273 Common Stock issued for restricted stock awards - Cash dividends (11,992 ) (11,992 ) Stock-based compensation expenses 4,669 4,669 Common stock issued to employee stock purchase plan 7 752 752 Employee stock purchase plan expense 78 78 Balances at March 31, 2018 37,545 $ 375 $ 226,469 $ 847,310 $ (15,862 ) $ 1,058,292 </t>
  </si>
  <si>
    <t>Schedule of Accumulated Other Comprehensive Income (Loss) [Table Text Block]</t>
  </si>
  <si>
    <t xml:space="preserve"> Unrealized Gains Unrealized (Losses) on Foreign Gains Available- Currency (Losses) on for-Sale Translation Derivatives Investments Adjustments Instruments Total Beginning balance as of June 30, 2018 $ 24,682 $ (69,496 ) $ - $ (44,814 ) Cumulative effect adjustment for adoption for ASU 2018-02 (1) 2,371 - - 2,371 Cumulative effect adjustment for adoption for ASU 2016-01 (1) (27,053 ) - - (27,053 ) Other comprehensive income (loss), net of tax benefit of $1,792 on derivative instruments (2) - (4,368 ) (5,769 ) (10,137 ) Ending balance as of March 31, 2019 $ - $ (73,864 ) $ (5,769 ) $ (79,633 ) Unrealized Gains Unrealized (Losses) on Foreign Gains Available- Currency (Losses) on for-Sale Translation Derivative Investments Adjustments Instruments Total Beginning balance as of June 30, 2017 $ 18,989 $ (67,924 ) $ - $ (48,935 ) Other comprehensive income (loss) 22,286 10,787 - 33,073 Ending balance as of March 31, 2018 $ 41,275 (57,137 ) $ - $ (15,862 )</t>
  </si>
  <si>
    <t>Note 8 - Earnings Per Share (Tables)</t>
  </si>
  <si>
    <t>Schedule of Earnings Per Share, Basic and Diluted [Table Text Block]</t>
  </si>
  <si>
    <t xml:space="preserve"> Quarter Ended Nine Months Ended March 31, March 31, 201 9 201 8 201 9 201 8 Earnings per share – basic: Net income $ 44,654 $ 19,738 $ 79,612 $ 84,449 Income allocated to participating securities (35 ) (18 ) (66 ) (70 ) Income available to common shareholders $ 44,619 $ 19,720 $ 79,546 $ 84,379 Weighted-average shares outstanding – basic 37,772 37,503 37,745 37,450 Earnings per share – basic $ 1.18 $ 0.53 $ 2.11 $ 2.25 Earnings per share – diluted: Net income $ 44,654 $ 19,738 $ 79,612 $ 84,449 Income allocated to participating securities (35 ) (18 ) (66 ) (70 ) Income available to common shareholders $ 44,619 $ 19,720 $ 79,546 $ 84,379 Weighted-average shares outstanding – basic 37,772 37,503 37,745 37,450 Dilutive effect of stock options and restricted stock units 1,089 639 1,068 483 Weighted-average common shares outstanding – diluted 38,861 38,142 38,813 37,933 Earnings per share – diluted $ 1.15 $ 0.52 $ 2.05 $ 2.22 </t>
  </si>
  <si>
    <t>Note 10 - Other Income (Expense) (Tables)</t>
  </si>
  <si>
    <t>Schedule of Other Nonoperating Income (Expense) [Table Text Block]</t>
  </si>
  <si>
    <t xml:space="preserve"> Quarter Ended Nine Months March 31, March 31, 201 9 201 8 201 9 201 8 Interest expense $ (5,113 ) $ (2,560 ) (16,110 ) $ (7,135 ) Interest income 84 162 299 307 Impairment of Investment - (16,246 ) - (16,246 ) Other non-operating income (expense), net 10,816 542 1,585 (507 ) Total other income (expense) $ 5,787 $ (18,102 ) (14,226 ) $ (23,581 )</t>
  </si>
  <si>
    <t>Note 12 - Segment Information (Tables)</t>
  </si>
  <si>
    <t>Schedule of Segment Reporting Information, by Segment [Table Text Block]</t>
  </si>
  <si>
    <t xml:space="preserve"> Quarter Ended Nine Months Ended March 31, March 31, 201 9 201 8 201 9 201 8 Net sales: Protein Sciences $ 137,935 $ 123,187 $ 399,787 $ 348,442 Diagnostics and Genomics 47,134 40,929 123,144 114,604 Intersegment (208 ) (143 ) (590 ) (307 ) Consolidated net sales $ 184,861 $ 163,973 $ 522,341 $ 462,739 Operating income: Protein Sciences $ 62,256 $ 53,813 $ 175,821 $ 150,240 Diagnostics and Genomics 3,579 9,649 5,061 22,816 Segment operating income $ 65,835 $ 63,462 $ 180,882 $ 173,056 Costs recognized on sale of acquired inventory (935 ) (1,431 ) (2,804 ) (2,013 ) Amortization of acquisition related intangible assets (14,400 ) (11,872 ) (43,678 ) (34,547 ) Acquisition related expenses - (1,312 ) (2,973 ) (23,994 ) Stock based compensation (5,725 ) (4,748 ) (24,151 ) (13,587 ) Corporate general, selling, and administrative expenses (685 ) (1,015 ) (3,821 ) (5,652 ) Consolidated operating income $ 44,090 $ 43,084 $ 103,455 $ 93,263 </t>
  </si>
  <si>
    <t>Note 1 - Basis of Presentation and Summary of Significant Accounting Policies (Details Textual)</t>
  </si>
  <si>
    <t>Mar. 31, 2019USD ($)</t>
  </si>
  <si>
    <t>Jul. 01, 2018USD ($)</t>
  </si>
  <si>
    <t>Jun. 30, 2018USD ($)</t>
  </si>
  <si>
    <t>Number of Operating Segments</t>
  </si>
  <si>
    <t>Number of Reportable Segments</t>
  </si>
  <si>
    <t>Retained Earnings (Accumulated Deficit), Ending Balance</t>
  </si>
  <si>
    <t>Available-for-sale Securities, Total</t>
  </si>
  <si>
    <t>Available-for-sale Securities, Accumulated Gross Unrealized Gain, before Tax, Total</t>
  </si>
  <si>
    <t>Deferred Tax Liabilities, Other Comprehensive Income</t>
  </si>
  <si>
    <t>Accumulated Other Comprehensive Income (Loss), Net of Tax, Total</t>
  </si>
  <si>
    <t>Accounting Standards Update 2014-09 [Member]</t>
  </si>
  <si>
    <t>Accounting Standards Update 2016-01 [Member]</t>
  </si>
  <si>
    <t>Accounting Standards Update 2016-01 [Member] | Other Nonoperating Income (Expense) [Member]</t>
  </si>
  <si>
    <t>Equity Securities, FV-NI, Gain (Loss), Total</t>
  </si>
  <si>
    <t>Accounting Standards Update 2018-02 [Member]</t>
  </si>
  <si>
    <t>Note 1 - Basis of Presentation and Summary of Significant Accounting Policies - Cumulative Effect Adjustments to Retained Earnings (Details) - USD ($) $ in Thousands</t>
  </si>
  <si>
    <t>Jul. 01, 2018</t>
  </si>
  <si>
    <t>Net cumulative effect adjustments to Retained earnings on July 1, 2018 due to the adoption of new accounting standards</t>
  </si>
  <si>
    <t>Retained Earnings [Member]</t>
  </si>
  <si>
    <t>Accounting Standards Update 2014-09 [Member] | Retained Earnings [Member]</t>
  </si>
  <si>
    <t>Accounting Standards Update 2016-01 [Member] | Retained Earnings [Member]</t>
  </si>
  <si>
    <t>Accounting Standards Update 2018-02 [Member] | Retained Earnings [Member]</t>
  </si>
  <si>
    <t>Note 2 - Revenue Recognition (Details Textual) - USD ($) $ in Millions</t>
  </si>
  <si>
    <t>Contract with Customer, Liability, Total</t>
  </si>
  <si>
    <t>Contract with Customer, Liability, Revenue Recognized</t>
  </si>
  <si>
    <t>Note 2 - Revenue Recognition - Disaggregation of Revenue (Details) - USD ($) $ in Thousands</t>
  </si>
  <si>
    <t>Revenues, net</t>
  </si>
  <si>
    <t>UNITED STATES</t>
  </si>
  <si>
    <t>EMEA, excluding U.K. [Member]</t>
  </si>
  <si>
    <t>UNITED KINGDOM</t>
  </si>
  <si>
    <t>APAC, excluding Greater China [Member]</t>
  </si>
  <si>
    <t>CHINA</t>
  </si>
  <si>
    <t>Rest of World [Member]</t>
  </si>
  <si>
    <t>Consumables [Member]</t>
  </si>
  <si>
    <t>Instruments [Member]</t>
  </si>
  <si>
    <t>Service [Member]</t>
  </si>
  <si>
    <t>Product and Services [Member]</t>
  </si>
  <si>
    <t>Royalty [Member]</t>
  </si>
  <si>
    <t>Note 3 - Selected Balance Sheet Data - Inventories (Details) - USD ($) $ in Thousands</t>
  </si>
  <si>
    <t>Raw materials</t>
  </si>
  <si>
    <t>Finished goods</t>
  </si>
  <si>
    <t>Inventories, net</t>
  </si>
  <si>
    <t>Note 3 - Selected Balance Sheet Data - Property and Equipment (Details) - USD ($) $ in Thousands</t>
  </si>
  <si>
    <t>Property and equipment, cost</t>
  </si>
  <si>
    <t>Accumulated depreciation and amortization</t>
  </si>
  <si>
    <t>Land [Member]</t>
  </si>
  <si>
    <t>Building and Building Improvements [Member]</t>
  </si>
  <si>
    <t>Machinery and Equipment [Member]</t>
  </si>
  <si>
    <t>Note 3 - Selected Balance Sheet Data - Intangible Assets (Details) - USD ($) $ in Thousands</t>
  </si>
  <si>
    <t>Intangible assets</t>
  </si>
  <si>
    <t>Accumulated amortization</t>
  </si>
  <si>
    <t>Developed Technology Rights [Member]</t>
  </si>
  <si>
    <t>Trade Names [Member]</t>
  </si>
  <si>
    <t>Customer Relationships [Member]</t>
  </si>
  <si>
    <t>Patents [Member]</t>
  </si>
  <si>
    <t>Note 3 - Selected Balance Sheet Data - Changes to Carrying Amount of Net Intangible Assets (Details) $ in Thousands</t>
  </si>
  <si>
    <t>Beginning balance</t>
  </si>
  <si>
    <t>Acquisitions</t>
  </si>
  <si>
    <t>Other additions</t>
  </si>
  <si>
    <t>Amortization expense</t>
  </si>
  <si>
    <t>Currency translation</t>
  </si>
  <si>
    <t>Ending balance</t>
  </si>
  <si>
    <t>Note 3 - Selected Balance Sheet Data - Estimated Future Amortization Expense for Intangible Assets (Details) $ in Thousands</t>
  </si>
  <si>
    <t>2019 (remainder)</t>
  </si>
  <si>
    <t>2020</t>
  </si>
  <si>
    <t>2021</t>
  </si>
  <si>
    <t>2022</t>
  </si>
  <si>
    <t>2023</t>
  </si>
  <si>
    <t>Thereafter</t>
  </si>
  <si>
    <t>Total</t>
  </si>
  <si>
    <t>Note 3 - Selected Balance Sheet Data - Changes in Carrying Amount of Goodwill (Details) $ in Thousands</t>
  </si>
  <si>
    <t>Acquisitions (Note 4)</t>
  </si>
  <si>
    <t>Protein Sciences [Member]</t>
  </si>
  <si>
    <t>Diagnostics and Genomics [Member]</t>
  </si>
  <si>
    <t>Note 4 - Acquisitions (Details Textual) - USD ($) $ in Thousands</t>
  </si>
  <si>
    <t>Aug. 01, 2018</t>
  </si>
  <si>
    <t>Jul. 02, 2018</t>
  </si>
  <si>
    <t>Feb. 01, 2018</t>
  </si>
  <si>
    <t>Jan. 02, 2018</t>
  </si>
  <si>
    <t>Payments to Acquire Businesses, Net of Cash Acquired, Total</t>
  </si>
  <si>
    <t>QT Holdings Corporation [Member]</t>
  </si>
  <si>
    <t>Business Combination, Contingent Consideration Arrangements, Range of Outcomes, Value, High</t>
  </si>
  <si>
    <t>Goodwill, Purchase Accounting Adjustments</t>
  </si>
  <si>
    <t>Business Combination, Recognized Identifiable Assets Acquired and Liabilities Assumed, Finite-Lived Intangibles</t>
  </si>
  <si>
    <t>Business Combination, Provisional Information, Initial Accounting Incomplete, Adjustment, Intangibles</t>
  </si>
  <si>
    <t>Atlanta Biologicals [Member]</t>
  </si>
  <si>
    <t>Business Acquisition, Goodwill, Expected Tax Deductible Amount</t>
  </si>
  <si>
    <t>Exosome Diagnostics, Inc [Member]</t>
  </si>
  <si>
    <t>Exosome Diagnostics, Inc [Member] | Trade Names [Member]</t>
  </si>
  <si>
    <t>Exosome Diagnostics, Inc [Member] | Developed Technology [Member]</t>
  </si>
  <si>
    <t>Exosome Diagnostics, Inc [Member] | Customer Relationships [Member]</t>
  </si>
  <si>
    <t>Finite-Lived Intangible Asset, Useful Life</t>
  </si>
  <si>
    <t>14 years</t>
  </si>
  <si>
    <t>Exosome Diagnostics, Inc [Member] | Developed Technology Rights [Member]</t>
  </si>
  <si>
    <t>15 years</t>
  </si>
  <si>
    <t>Exosome Diagnostics, Inc [Member] | Calendar Year 2020 EBITA Between $45 Million and $58 Million or Greater [Member]</t>
  </si>
  <si>
    <t>Exosome Diagnostics, Inc [Member] | Calendar Year 2022 EBITA for A New Instrument Product Between $54 Million and $70 Million or Greater [Member]</t>
  </si>
  <si>
    <t>Exosome Diagnostics, Inc [Member] | Calendar Year 2022 EBITA for Remaining Business Between $150 Million and $190 Million or Greater [Member]</t>
  </si>
  <si>
    <t>Eurocell Diagnostics, SAS [Member]</t>
  </si>
  <si>
    <t>Eurocell Diagnostics, SAS [Member] | Trade Names [Member]</t>
  </si>
  <si>
    <t>Eurocell Diagnostics, SAS [Member] | Developed Technology [Member]</t>
  </si>
  <si>
    <t>Eurocell Diagnostics, SAS [Member] | Customer Relationships [Member]</t>
  </si>
  <si>
    <t>Note 4 - Acquisitions - Preliminary and Final Fair Value of Assets and Liabilities Assumed (Details) - USD ($) $ in Thousands</t>
  </si>
  <si>
    <t>Current assets, net of cash</t>
  </si>
  <si>
    <t>Equipment and other long-term assets</t>
  </si>
  <si>
    <t>Total assets acquired</t>
  </si>
  <si>
    <t>Total assets acquired, adjustments</t>
  </si>
  <si>
    <t>Liabilities</t>
  </si>
  <si>
    <t>Deferred income taxes, net</t>
  </si>
  <si>
    <t>Deferred income taxes, net, adjustments</t>
  </si>
  <si>
    <t>Net assets acquired</t>
  </si>
  <si>
    <t>Net assets acquired, adjustments</t>
  </si>
  <si>
    <t>Cash paid, net of cash acquired, adjustments</t>
  </si>
  <si>
    <t>Fair value of contingent consideration</t>
  </si>
  <si>
    <t>Fair value of contingent consideration, adjustments</t>
  </si>
  <si>
    <t>Current assets, net of cash, adjustment</t>
  </si>
  <si>
    <t>Total assets acquired, adjustment</t>
  </si>
  <si>
    <t>Note 5 - Fair Value Measurements (Details Textual) - USD ($) $ in Thousands</t>
  </si>
  <si>
    <t>Oct. 31, 2018</t>
  </si>
  <si>
    <t>Business Combination, Liabilities Arising from Contingencies, Amount Recognized</t>
  </si>
  <si>
    <t>Embedded Derivative Financial Instruments [Member] | Cash Flow Hedging [Member]</t>
  </si>
  <si>
    <t>Derivative, Notional Amount</t>
  </si>
  <si>
    <t>CCXI [Member]</t>
  </si>
  <si>
    <t>Investments, Total</t>
  </si>
  <si>
    <t>Note 5 - Fair Value Measurements - Assets and Liabilities Measured on a Recurring Basis (Details) - USD ($) $ in Thousands</t>
  </si>
  <si>
    <t>Total Assets</t>
  </si>
  <si>
    <t>Contingent Consideration</t>
  </si>
  <si>
    <t>Derivative Instruments - Cash Flow Hedges</t>
  </si>
  <si>
    <t>Total Liabilities</t>
  </si>
  <si>
    <t>Fair Value, Inputs, Level 1 [Member]</t>
  </si>
  <si>
    <t>Fair Value, Inputs, Level 2 [Member]</t>
  </si>
  <si>
    <t>Fair Value, Inputs, Level 3 [Member]</t>
  </si>
  <si>
    <t>Equity Securities [Member]</t>
  </si>
  <si>
    <t>Investments, Fair Value Disclosure</t>
  </si>
  <si>
    <t>[1]</t>
  </si>
  <si>
    <t>Equity Securities [Member] | Fair Value, Inputs, Level 1 [Member]</t>
  </si>
  <si>
    <t>Equity Securities [Member] | Fair Value, Inputs, Level 2 [Member]</t>
  </si>
  <si>
    <t>Equity Securities [Member] | Fair Value, Inputs, Level 3 [Member]</t>
  </si>
  <si>
    <t>Certificates of Deposit [Member]</t>
  </si>
  <si>
    <t>[2]</t>
  </si>
  <si>
    <t>Certificates of Deposit [Member] | Fair Value, Inputs, Level 1 [Member]</t>
  </si>
  <si>
    <t>Certificates of Deposit [Member] | Fair Value, Inputs, Level 2 [Member]</t>
  </si>
  <si>
    <t>Certificates of Deposit [Member] | Fair Value, Inputs, Level 3 [Member]</t>
  </si>
  <si>
    <t>Included in available-for-sale investments on the balance sheet. The cost basis in the Company's investment in CCXI at March 31, 2019 and June 30, 2018 was $18.8 million.</t>
  </si>
  <si>
    <t>Included in available-for-sale investments on the balance sheet. The certificate of deposits have contractual maturity dates within one year.</t>
  </si>
  <si>
    <t>Note 5 - Fair Value Measurements - Liability Measured at Fair Value on a Recurring Basis Using Significant Unobservable Inputs (Details) - Contingent Consideration [Member] - Fair Value, Inputs, Level 3 [Member] - USD ($) $ in Millions</t>
  </si>
  <si>
    <t>Fair value at the beginning of period</t>
  </si>
  <si>
    <t>Purchase price contingent consideration (Note 4)</t>
  </si>
  <si>
    <t>Change in fair value of contingent consideration</t>
  </si>
  <si>
    <t>Payments</t>
  </si>
  <si>
    <t>Fair value at the end of period</t>
  </si>
  <si>
    <t>Note 6 - Debt and Other Financing Arrangements (Details Textual) - USD ($) $ in Thousands</t>
  </si>
  <si>
    <t>Proceeds from Long-term Lines of Credit</t>
  </si>
  <si>
    <t>Credit Agreement [Member]</t>
  </si>
  <si>
    <t>Long-term Debt, Total</t>
  </si>
  <si>
    <t>Credit Agreement [Member] | Term Loan [Member]</t>
  </si>
  <si>
    <t>Debt Instrument, Face Amount</t>
  </si>
  <si>
    <t>Proceeds from Issuance of Long-term Debt, Total</t>
  </si>
  <si>
    <t>Revolving Credit Facility [Member] | Credit Agreement [Member]</t>
  </si>
  <si>
    <t>Line of Credit Facility, Maximum Borrowing Capacity</t>
  </si>
  <si>
    <t>Line of Credit Facility, Additional Borrowing Capacity</t>
  </si>
  <si>
    <t>Line of Credit Facility, Unused Capacity, Commitment Fee Percentage</t>
  </si>
  <si>
    <t>0.20%</t>
  </si>
  <si>
    <t>Note 7 - Supplemental Equity and Accumulated Other Comprehensive Income (Loss) (Details Textual) - USD ($) $ in Thousands</t>
  </si>
  <si>
    <t>12 Months Ended</t>
  </si>
  <si>
    <t>Dec. 31, 2019</t>
  </si>
  <si>
    <t>Dec. 31, 2018</t>
  </si>
  <si>
    <t>Sep. 30, 2018</t>
  </si>
  <si>
    <t>Dec. 31, 2017</t>
  </si>
  <si>
    <t>Sep. 30, 2017</t>
  </si>
  <si>
    <t>Jun. 30, 2017</t>
  </si>
  <si>
    <t>Reclassification from AOCI, Current Period, Net of Tax, Attributable to Parent</t>
  </si>
  <si>
    <t>Stockholders' Equity Attributable to Parent, Ending Balance</t>
  </si>
  <si>
    <t>Accumulated Other Comprehensive Income (Loss), Derivative Qualifying as Hedge, Excluded Component, Including Portion Attributable to Noncontrolling Interest [Member]</t>
  </si>
  <si>
    <t>Forecast [Member]</t>
  </si>
  <si>
    <t>Note 7 - Supplemental Equity and Accumulated Other Comprehensive Income (Loss) - Consolidated Changes in Equity (Details) - USD ($) $ in Thousands</t>
  </si>
  <si>
    <t>Balance (in shares)</t>
  </si>
  <si>
    <t>Balance</t>
  </si>
  <si>
    <t>Cumulative effect adjustments due to adoption of new accounting standards</t>
  </si>
  <si>
    <t>Share repurchases</t>
  </si>
  <si>
    <t>Surrender and retirement of stock to exercise options</t>
  </si>
  <si>
    <t>Common stock issued for exercise of options (in shares)</t>
  </si>
  <si>
    <t>Common stock issued for exercise of options</t>
  </si>
  <si>
    <t>Common stock issued for restricted stock awards</t>
  </si>
  <si>
    <t>Common stock issued to employee stock purchase plan</t>
  </si>
  <si>
    <t>Employee stock purchase plan expense</t>
  </si>
  <si>
    <t>Common Stock [Member]</t>
  </si>
  <si>
    <t>Common stock issued for restricted stock awards (in shares)</t>
  </si>
  <si>
    <t>Common stock issued to employee stock purchase plan (in shares)</t>
  </si>
  <si>
    <t>Share repurchases (in shares)</t>
  </si>
  <si>
    <t>Additional Paid-in Capital [Member]</t>
  </si>
  <si>
    <t>AOCI Attributable to Parent [Member]</t>
  </si>
  <si>
    <t>Note 7 - Supplemental Equity and Accumulated Other Comprehensive Income (Loss) - Changes in Accumulated Other Comprehensive Income (Loss), Net of Tax (Details) - USD ($) $ in Thousands</t>
  </si>
  <si>
    <t>AOCI, Accumulated Gain (Loss), Debt Securities, Available-for-sale, Parent [Member]</t>
  </si>
  <si>
    <t>AOCI, Accumulated Gain (Loss), Debt Securities, Available-for-sale, Parent [Member] | Accounting Standards Update 2018-02 [Member]</t>
  </si>
  <si>
    <t>AOCI, Accumulated Gain (Loss), Debt Securities, Available-for-sale, Parent [Member] | Accounting Standards Update 2016-01 [Member]</t>
  </si>
  <si>
    <t>Accumulated Foreign Currency Adjustment Attributable to Parent [Member]</t>
  </si>
  <si>
    <t>Accumulated Foreign Currency Adjustment Attributable to Parent [Member] | Accounting Standards Update 2018-02 [Member]</t>
  </si>
  <si>
    <t>Accumulated Foreign Currency Adjustment Attributable to Parent [Member] | Accounting Standards Update 2016-01 [Member]</t>
  </si>
  <si>
    <t>Accumulated Other Comprehensive Income (Loss), Derivative Qualifying as Hedge, Excluded Component, Including Portion Attributable to Noncontrolling Interest [Member] | Accounting Standards Update 2018-02 [Member]</t>
  </si>
  <si>
    <t>Accumulated Other Comprehensive Income (Loss), Derivative Qualifying as Hedge, Excluded Component, Including Portion Attributable to Noncontrolling Interest [Member] | Accounting Standards Update 2016-01 [Member]</t>
  </si>
  <si>
    <t>AOCI Attributable to Parent [Member] | Accounting Standards Update 2018-02 [Member]</t>
  </si>
  <si>
    <t>AOCI Attributable to Parent [Member] | Accounting Standards Update 2016-01 [Member]</t>
  </si>
  <si>
    <t>The gain (loss) on the forward starting interest rate swap will be reclassified into earnings beginning October 31, 2019. Approximately ($919) of the ($5,769) will be reclassified into earnings in the 12 months subsequent to March 31, 2019.</t>
  </si>
  <si>
    <t>See Note 1 for further information related to the adoption of ASU 2016-01 and 2018-02.</t>
  </si>
  <si>
    <t>Note 7 - Supplemental Equity and Accumulated Other Comprehensive Income (Loss) - Changes in Accumulated Other Comprehensive Income (Loss), Net of Tax (Details) (Parentheticals) $ in Thousands</t>
  </si>
  <si>
    <t>Tax benefit on derivative instruments</t>
  </si>
  <si>
    <t>Note 8 - Earnings Per Share (Details Textual) - shares shares in Millions</t>
  </si>
  <si>
    <t>Antidilutive Securities Excluded from Computation of Earnings Per Share, Amount</t>
  </si>
  <si>
    <t>Note 8 - Earnings Per Share - Shares Used in the Earnings Per Share Computations (Details) - USD ($) $ / shares in Units, shares in Thousands, $ in Thousands</t>
  </si>
  <si>
    <t>Income allocated to participating securities</t>
  </si>
  <si>
    <t>Income available to common shareholders</t>
  </si>
  <si>
    <t>Net income</t>
  </si>
  <si>
    <t>Dilutive effect of stock options and restricted stock units (in shares)</t>
  </si>
  <si>
    <t>Weighted-average common shares outstanding – diluted (in shares)</t>
  </si>
  <si>
    <t>Note 9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2 years 36 days</t>
  </si>
  <si>
    <t>Selling, General and Administrative Expenses [Member]</t>
  </si>
  <si>
    <t>Share-based Payment Arrangement, Expens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10 - Other Income (Expense) - Schedule of Components of Other Income (Expense) (Details) - USD ($) $ in Thousands</t>
  </si>
  <si>
    <t>Interest expense</t>
  </si>
  <si>
    <t>Interest income</t>
  </si>
  <si>
    <t>Impairment of Investment</t>
  </si>
  <si>
    <t>Other non-operating income (expense), net</t>
  </si>
  <si>
    <t>Total other income (expense)</t>
  </si>
  <si>
    <t>Note 11 - Income Taxes (Details Textual) - USD ($) $ in Millions</t>
  </si>
  <si>
    <t>Effective Income Tax Rate Reconciliation, Percent, Total</t>
  </si>
  <si>
    <t>10.50%</t>
  </si>
  <si>
    <t>21.00%</t>
  </si>
  <si>
    <t>10.80%</t>
  </si>
  <si>
    <t>(21.20%)</t>
  </si>
  <si>
    <t>Income Tax Expense (Benefit), Discrete Tax Items</t>
  </si>
  <si>
    <t>Income Tax Expense (Benefit), Continuing Operations, Adjustments, New Legislation</t>
  </si>
  <si>
    <t>Excess Tax Benefit from Share-based Compensation, Operating Activities</t>
  </si>
  <si>
    <t>Income Tax Expense (Benefit) Discrete Tax Items State Apportionments</t>
  </si>
  <si>
    <t>Effective Income Tax Rate Reconciliation, Nondeductible Expense, Revaluation of Contingent Consideration</t>
  </si>
  <si>
    <t>Effective Income Tax Rate Reconciliation, Repatriation of Foreign Earnings, Amount</t>
  </si>
  <si>
    <t>Additional Tax Expense That May be Recognized</t>
  </si>
  <si>
    <t>Note 12 - Segment Information - Financial Information Relating to Reportable Segments (Details) - USD ($) $ in Thousands</t>
  </si>
  <si>
    <t>Amortization of acquisition related intangible assets</t>
  </si>
  <si>
    <t>Corporate general, selling, and administrative expenses</t>
  </si>
  <si>
    <t>Operating Segments [Member]</t>
  </si>
  <si>
    <t>Operating Segments [Member] | Protein Sciences [Member]</t>
  </si>
  <si>
    <t>Operating Segments [Member] | Diagnostics and Genomics [Member]</t>
  </si>
  <si>
    <t>Intersegment Eliminations [Member]</t>
  </si>
  <si>
    <t>Segment Reconciling Items [Member]</t>
  </si>
  <si>
    <t>Acquisition related expenses</t>
  </si>
  <si>
    <t>Stock based compensation</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776600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5"/>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4" t="s">
        <v>33</v>
      </c>
      <c r="B3" s="6" t="n">
        <v>184861</v>
      </c>
      <c r="C3" s="6" t="n">
        <v>163973</v>
      </c>
      <c r="D3" s="6" t="n">
        <v>522341</v>
      </c>
      <c r="E3" s="6" t="n">
        <v>462739</v>
      </c>
    </row>
    <row r="4" spans="1:5">
      <c r="A4" s="4" t="s">
        <v>34</v>
      </c>
      <c r="B4" s="5" t="n">
        <v>60251</v>
      </c>
      <c r="C4" s="5" t="n">
        <v>53712</v>
      </c>
      <c r="D4" s="5" t="n">
        <v>177110</v>
      </c>
      <c r="E4" s="5" t="n">
        <v>152777</v>
      </c>
    </row>
    <row r="5" spans="1:5">
      <c r="A5" s="4" t="s">
        <v>35</v>
      </c>
      <c r="B5" s="5" t="n">
        <v>124610</v>
      </c>
      <c r="C5" s="5" t="n">
        <v>110261</v>
      </c>
      <c r="D5" s="5" t="n">
        <v>345231</v>
      </c>
      <c r="E5" s="5" t="n">
        <v>309962</v>
      </c>
    </row>
    <row r="6" spans="1:5">
      <c r="A6" s="3" t="s">
        <v>36</v>
      </c>
    </row>
    <row r="7" spans="1:5">
      <c r="A7" s="4" t="s">
        <v>37</v>
      </c>
      <c r="B7" s="5" t="n">
        <v>64968</v>
      </c>
      <c r="C7" s="5" t="n">
        <v>53285</v>
      </c>
      <c r="D7" s="5" t="n">
        <v>195622</v>
      </c>
      <c r="E7" s="5" t="n">
        <v>175349</v>
      </c>
    </row>
    <row r="8" spans="1:5">
      <c r="A8" s="4" t="s">
        <v>38</v>
      </c>
      <c r="B8" s="5" t="n">
        <v>15552</v>
      </c>
      <c r="C8" s="5" t="n">
        <v>13892</v>
      </c>
      <c r="D8" s="5" t="n">
        <v>46154</v>
      </c>
      <c r="E8" s="5" t="n">
        <v>41350</v>
      </c>
    </row>
    <row r="9" spans="1:5">
      <c r="A9" s="4" t="s">
        <v>39</v>
      </c>
      <c r="B9" s="5" t="n">
        <v>80520</v>
      </c>
      <c r="C9" s="5" t="n">
        <v>67177</v>
      </c>
      <c r="D9" s="5" t="n">
        <v>241776</v>
      </c>
      <c r="E9" s="5" t="n">
        <v>216699</v>
      </c>
    </row>
    <row r="10" spans="1:5">
      <c r="A10" s="4" t="s">
        <v>40</v>
      </c>
      <c r="B10" s="5" t="n">
        <v>44090</v>
      </c>
      <c r="C10" s="5" t="n">
        <v>43084</v>
      </c>
      <c r="D10" s="5" t="n">
        <v>103455</v>
      </c>
      <c r="E10" s="5" t="n">
        <v>93263</v>
      </c>
    </row>
    <row r="11" spans="1:5">
      <c r="A11" s="4" t="s">
        <v>41</v>
      </c>
      <c r="B11" s="5" t="n">
        <v>5787</v>
      </c>
      <c r="C11" s="5" t="n">
        <v>-18102</v>
      </c>
      <c r="D11" s="5" t="n">
        <v>-14226</v>
      </c>
      <c r="E11" s="5" t="n">
        <v>-23581</v>
      </c>
    </row>
    <row r="12" spans="1:5">
      <c r="A12" s="4" t="s">
        <v>42</v>
      </c>
      <c r="B12" s="5" t="n">
        <v>49877</v>
      </c>
      <c r="C12" s="5" t="n">
        <v>24982</v>
      </c>
      <c r="D12" s="5" t="n">
        <v>89229</v>
      </c>
      <c r="E12" s="5" t="n">
        <v>69682</v>
      </c>
    </row>
    <row r="13" spans="1:5">
      <c r="A13" s="4" t="s">
        <v>43</v>
      </c>
      <c r="B13" s="5" t="n">
        <v>5223</v>
      </c>
      <c r="C13" s="5" t="n">
        <v>5244</v>
      </c>
      <c r="D13" s="5" t="n">
        <v>9617</v>
      </c>
      <c r="E13" s="5" t="n">
        <v>-14767</v>
      </c>
    </row>
    <row r="14" spans="1:5">
      <c r="A14" s="4" t="s">
        <v>44</v>
      </c>
      <c r="B14" s="5" t="n">
        <v>44654</v>
      </c>
      <c r="C14" s="5" t="n">
        <v>19738</v>
      </c>
      <c r="D14" s="5" t="n">
        <v>79612</v>
      </c>
      <c r="E14" s="5" t="n">
        <v>84449</v>
      </c>
    </row>
    <row r="15" spans="1:5">
      <c r="A15" s="3" t="s">
        <v>45</v>
      </c>
    </row>
    <row r="16" spans="1:5">
      <c r="A16" s="4" t="s">
        <v>46</v>
      </c>
      <c r="B16" s="5" t="n">
        <v>5232</v>
      </c>
      <c r="C16" s="5" t="n">
        <v>2297</v>
      </c>
      <c r="D16" s="5" t="n">
        <v>-4368</v>
      </c>
      <c r="E16" s="5" t="n">
        <v>10787</v>
      </c>
    </row>
    <row r="17" spans="1:5">
      <c r="A17" s="4" t="s">
        <v>47</v>
      </c>
      <c r="B17" s="5" t="n">
        <v>-1854</v>
      </c>
      <c r="C17" s="4" t="s">
        <v>48</v>
      </c>
      <c r="D17" s="5" t="n">
        <v>-5769</v>
      </c>
      <c r="E17" s="4" t="s">
        <v>48</v>
      </c>
    </row>
    <row r="18" spans="1:5">
      <c r="A18" s="4" t="s">
        <v>49</v>
      </c>
      <c r="B18" s="4" t="s">
        <v>48</v>
      </c>
      <c r="C18" s="5" t="n">
        <v>38659</v>
      </c>
      <c r="D18" s="4" t="s">
        <v>48</v>
      </c>
      <c r="E18" s="5" t="n">
        <v>22286</v>
      </c>
    </row>
    <row r="19" spans="1:5">
      <c r="A19" s="4" t="s">
        <v>50</v>
      </c>
      <c r="B19" s="5" t="n">
        <v>3378</v>
      </c>
      <c r="C19" s="5" t="n">
        <v>40956</v>
      </c>
      <c r="D19" s="5" t="n">
        <v>-10137</v>
      </c>
      <c r="E19" s="5" t="n">
        <v>33073</v>
      </c>
    </row>
    <row r="20" spans="1:5">
      <c r="A20" s="4" t="s">
        <v>51</v>
      </c>
      <c r="B20" s="6" t="n">
        <v>48032</v>
      </c>
      <c r="C20" s="6" t="n">
        <v>60694</v>
      </c>
      <c r="D20" s="6" t="n">
        <v>69475</v>
      </c>
      <c r="E20" s="6" t="n">
        <v>117522</v>
      </c>
    </row>
    <row r="21" spans="1:5">
      <c r="A21" s="3" t="s">
        <v>52</v>
      </c>
    </row>
    <row r="22" spans="1:5">
      <c r="A22" s="4" t="s">
        <v>53</v>
      </c>
      <c r="B22" s="7" t="n">
        <v>1.18</v>
      </c>
      <c r="C22" s="7" t="n">
        <v>0.53</v>
      </c>
      <c r="D22" s="7" t="n">
        <v>2.11</v>
      </c>
      <c r="E22" s="7" t="n">
        <v>2.25</v>
      </c>
    </row>
    <row r="23" spans="1:5">
      <c r="A23" s="4" t="s">
        <v>54</v>
      </c>
      <c r="B23" s="8" t="n">
        <v>1.15</v>
      </c>
      <c r="C23" s="8" t="n">
        <v>0.52</v>
      </c>
      <c r="D23" s="8" t="n">
        <v>2.05</v>
      </c>
      <c r="E23" s="8" t="n">
        <v>2.22</v>
      </c>
    </row>
    <row r="24" spans="1:5">
      <c r="A24" s="4" t="s">
        <v>55</v>
      </c>
      <c r="B24" s="7" t="n">
        <v>0.32</v>
      </c>
      <c r="C24" s="7" t="n">
        <v>0.32</v>
      </c>
      <c r="D24" s="7" t="n">
        <v>0.96</v>
      </c>
      <c r="E24" s="7" t="n">
        <v>0.96</v>
      </c>
    </row>
    <row r="25" spans="1:5">
      <c r="A25" s="3" t="s">
        <v>56</v>
      </c>
    </row>
    <row r="26" spans="1:5">
      <c r="A26" s="4" t="s">
        <v>57</v>
      </c>
      <c r="B26" s="5" t="n">
        <v>37772</v>
      </c>
      <c r="C26" s="5" t="n">
        <v>37503</v>
      </c>
      <c r="D26" s="5" t="n">
        <v>37745</v>
      </c>
      <c r="E26" s="5" t="n">
        <v>37450</v>
      </c>
    </row>
    <row r="27" spans="1:5">
      <c r="A27" s="4" t="s">
        <v>58</v>
      </c>
      <c r="B27" s="5" t="n">
        <v>38861</v>
      </c>
      <c r="C27" s="5" t="n">
        <v>38142</v>
      </c>
      <c r="D27" s="5" t="n">
        <v>38813</v>
      </c>
      <c r="E27" s="5" t="n">
        <v>379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v>
      </c>
      <c r="B1" s="2" t="s">
        <v>31</v>
      </c>
      <c r="C1" s="2" t="s">
        <v>1</v>
      </c>
    </row>
    <row r="2" spans="1:5">
      <c r="B2" s="2" t="s">
        <v>224</v>
      </c>
      <c r="C2" s="2" t="s">
        <v>224</v>
      </c>
      <c r="D2" s="2" t="s">
        <v>225</v>
      </c>
      <c r="E2" s="2" t="s">
        <v>226</v>
      </c>
    </row>
    <row r="3" spans="1:5">
      <c r="A3" s="4" t="s">
        <v>227</v>
      </c>
      <c r="C3" s="5" t="n">
        <v>5</v>
      </c>
    </row>
    <row r="4" spans="1:5">
      <c r="A4" s="4" t="s">
        <v>228</v>
      </c>
      <c r="C4" s="5" t="n">
        <v>2</v>
      </c>
    </row>
    <row r="5" spans="1:5">
      <c r="A5" s="4" t="s">
        <v>229</v>
      </c>
      <c r="B5" s="6" t="n">
        <v>927773000</v>
      </c>
      <c r="C5" s="6" t="n">
        <v>927773000</v>
      </c>
      <c r="E5" s="6" t="n">
        <v>876931000</v>
      </c>
    </row>
    <row r="6" spans="1:5">
      <c r="A6" s="4" t="s">
        <v>230</v>
      </c>
      <c r="E6" s="5" t="n">
        <v>54300000</v>
      </c>
    </row>
    <row r="7" spans="1:5">
      <c r="A7" s="4" t="s">
        <v>231</v>
      </c>
      <c r="E7" s="5" t="n">
        <v>35400000</v>
      </c>
    </row>
    <row r="8" spans="1:5">
      <c r="A8" s="4" t="s">
        <v>232</v>
      </c>
      <c r="E8" s="5" t="n">
        <v>8300000</v>
      </c>
    </row>
    <row r="9" spans="1:5">
      <c r="A9" s="4" t="s">
        <v>233</v>
      </c>
      <c r="B9" s="5" t="n">
        <v>-79633000</v>
      </c>
      <c r="C9" s="5" t="n">
        <v>-79633000</v>
      </c>
      <c r="E9" s="6" t="n">
        <v>-44814000</v>
      </c>
    </row>
    <row r="10" spans="1:5">
      <c r="A10" s="4" t="s">
        <v>234</v>
      </c>
    </row>
    <row r="11" spans="1:5">
      <c r="A11" s="4" t="s">
        <v>229</v>
      </c>
      <c r="D11" s="6" t="n">
        <v>98000</v>
      </c>
    </row>
    <row r="12" spans="1:5">
      <c r="A12" s="4" t="s">
        <v>235</v>
      </c>
    </row>
    <row r="13" spans="1:5">
      <c r="A13" s="4" t="s">
        <v>229</v>
      </c>
      <c r="D13" s="5" t="n">
        <v>27100000</v>
      </c>
    </row>
    <row r="14" spans="1:5">
      <c r="A14" s="4" t="s">
        <v>233</v>
      </c>
      <c r="D14" s="5" t="n">
        <v>-27100000</v>
      </c>
    </row>
    <row r="15" spans="1:5">
      <c r="A15" s="4" t="s">
        <v>236</v>
      </c>
    </row>
    <row r="16" spans="1:5">
      <c r="A16" s="4" t="s">
        <v>237</v>
      </c>
      <c r="B16" s="6" t="n">
        <v>12300000</v>
      </c>
      <c r="C16" s="6" t="n">
        <v>2900000</v>
      </c>
    </row>
    <row r="17" spans="1:5">
      <c r="A17" s="4" t="s">
        <v>238</v>
      </c>
    </row>
    <row r="18" spans="1:5">
      <c r="A18" s="4" t="s">
        <v>229</v>
      </c>
      <c r="D18" s="5" t="n">
        <v>-2400000</v>
      </c>
    </row>
    <row r="19" spans="1:5">
      <c r="A19" s="4" t="s">
        <v>233</v>
      </c>
      <c r="D19" s="6" t="n">
        <v>2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5561</v>
      </c>
      <c r="C3" s="6" t="n">
        <v>121990</v>
      </c>
    </row>
    <row r="4" spans="1:3">
      <c r="A4" s="4" t="s">
        <v>63</v>
      </c>
      <c r="B4" s="5" t="n">
        <v>83229</v>
      </c>
      <c r="C4" s="5" t="n">
        <v>59764</v>
      </c>
    </row>
    <row r="5" spans="1:3">
      <c r="A5" s="4" t="s">
        <v>64</v>
      </c>
      <c r="B5" s="5" t="n">
        <v>133927</v>
      </c>
      <c r="C5" s="5" t="n">
        <v>120296</v>
      </c>
    </row>
    <row r="6" spans="1:3">
      <c r="A6" s="4" t="s">
        <v>65</v>
      </c>
      <c r="B6" s="5" t="n">
        <v>93839</v>
      </c>
      <c r="C6" s="5" t="n">
        <v>85648</v>
      </c>
    </row>
    <row r="7" spans="1:3">
      <c r="A7" s="4" t="s">
        <v>66</v>
      </c>
      <c r="B7" s="5" t="n">
        <v>16877</v>
      </c>
      <c r="C7" s="5" t="n">
        <v>10668</v>
      </c>
    </row>
    <row r="8" spans="1:3">
      <c r="A8" s="4" t="s">
        <v>67</v>
      </c>
      <c r="B8" s="5" t="n">
        <v>423433</v>
      </c>
      <c r="C8" s="5" t="n">
        <v>398366</v>
      </c>
    </row>
    <row r="9" spans="1:3">
      <c r="A9" s="4" t="s">
        <v>68</v>
      </c>
      <c r="B9" s="5" t="n">
        <v>145319</v>
      </c>
      <c r="C9" s="5" t="n">
        <v>145348</v>
      </c>
    </row>
    <row r="10" spans="1:3">
      <c r="A10" s="4" t="s">
        <v>69</v>
      </c>
      <c r="B10" s="5" t="n">
        <v>719608</v>
      </c>
      <c r="C10" s="5" t="n">
        <v>597890</v>
      </c>
    </row>
    <row r="11" spans="1:3">
      <c r="A11" s="4" t="s">
        <v>70</v>
      </c>
      <c r="B11" s="5" t="n">
        <v>579142</v>
      </c>
      <c r="C11" s="5" t="n">
        <v>446332</v>
      </c>
    </row>
    <row r="12" spans="1:3">
      <c r="A12" s="4" t="s">
        <v>71</v>
      </c>
      <c r="B12" s="5" t="n">
        <v>5116</v>
      </c>
      <c r="C12" s="5" t="n">
        <v>5266</v>
      </c>
    </row>
    <row r="13" spans="1:3">
      <c r="A13" s="4" t="s">
        <v>72</v>
      </c>
      <c r="B13" s="5" t="n">
        <v>1872618</v>
      </c>
      <c r="C13" s="5" t="n">
        <v>1593202</v>
      </c>
    </row>
    <row r="14" spans="1:3">
      <c r="A14" s="3" t="s">
        <v>73</v>
      </c>
    </row>
    <row r="15" spans="1:3">
      <c r="A15" s="4" t="s">
        <v>74</v>
      </c>
      <c r="B15" s="5" t="n">
        <v>14898</v>
      </c>
      <c r="C15" s="5" t="n">
        <v>18452</v>
      </c>
    </row>
    <row r="16" spans="1:3">
      <c r="A16" s="4" t="s">
        <v>75</v>
      </c>
      <c r="B16" s="5" t="n">
        <v>23523</v>
      </c>
      <c r="C16" s="5" t="n">
        <v>23710</v>
      </c>
    </row>
    <row r="17" spans="1:3">
      <c r="A17" s="4" t="s">
        <v>76</v>
      </c>
      <c r="B17" s="5" t="n">
        <v>28296</v>
      </c>
      <c r="C17" s="5" t="n">
        <v>20361</v>
      </c>
    </row>
    <row r="18" spans="1:3">
      <c r="A18" s="4" t="s">
        <v>77</v>
      </c>
      <c r="B18" s="5" t="n">
        <v>10112</v>
      </c>
      <c r="C18" s="5" t="n">
        <v>8109</v>
      </c>
    </row>
    <row r="19" spans="1:3">
      <c r="A19" s="4" t="s">
        <v>78</v>
      </c>
      <c r="B19" s="5" t="n">
        <v>5318</v>
      </c>
      <c r="C19" s="5" t="n">
        <v>8878</v>
      </c>
    </row>
    <row r="20" spans="1:3">
      <c r="A20" s="4" t="s">
        <v>79</v>
      </c>
      <c r="B20" s="5" t="n">
        <v>3400</v>
      </c>
      <c r="C20" s="4" t="s">
        <v>48</v>
      </c>
    </row>
    <row r="21" spans="1:3">
      <c r="A21" s="4" t="s">
        <v>80</v>
      </c>
      <c r="B21" s="5" t="n">
        <v>12500</v>
      </c>
      <c r="C21" s="4" t="s">
        <v>48</v>
      </c>
    </row>
    <row r="22" spans="1:3">
      <c r="A22" s="4" t="s">
        <v>81</v>
      </c>
      <c r="B22" s="5" t="n">
        <v>98047</v>
      </c>
      <c r="C22" s="5" t="n">
        <v>79510</v>
      </c>
    </row>
    <row r="23" spans="1:3">
      <c r="A23" s="4" t="s">
        <v>82</v>
      </c>
      <c r="B23" s="5" t="n">
        <v>96844</v>
      </c>
      <c r="C23" s="5" t="n">
        <v>86293</v>
      </c>
    </row>
    <row r="24" spans="1:3">
      <c r="A24" s="4" t="s">
        <v>83</v>
      </c>
      <c r="B24" s="5" t="n">
        <v>509765</v>
      </c>
      <c r="C24" s="5" t="n">
        <v>339000</v>
      </c>
    </row>
    <row r="25" spans="1:3">
      <c r="A25" s="4" t="s">
        <v>84</v>
      </c>
      <c r="B25" s="5" t="n">
        <v>2200</v>
      </c>
      <c r="C25" s="4" t="s">
        <v>48</v>
      </c>
    </row>
    <row r="26" spans="1:3">
      <c r="A26" s="4" t="s">
        <v>85</v>
      </c>
      <c r="B26" s="5" t="n">
        <v>19496</v>
      </c>
      <c r="C26" s="5" t="n">
        <v>9338</v>
      </c>
    </row>
    <row r="27" spans="1:3">
      <c r="A27" s="3" t="s">
        <v>86</v>
      </c>
    </row>
    <row r="28" spans="1:3">
      <c r="A28" s="4" t="s">
        <v>87</v>
      </c>
      <c r="B28" s="5" t="n">
        <v>378</v>
      </c>
      <c r="C28" s="5" t="n">
        <v>376</v>
      </c>
    </row>
    <row r="29" spans="1:3">
      <c r="A29" s="4" t="s">
        <v>88</v>
      </c>
      <c r="B29" s="5" t="n">
        <v>297748</v>
      </c>
      <c r="C29" s="5" t="n">
        <v>246568</v>
      </c>
    </row>
    <row r="30" spans="1:3">
      <c r="A30" s="4" t="s">
        <v>89</v>
      </c>
      <c r="B30" s="5" t="n">
        <v>927773</v>
      </c>
      <c r="C30" s="5" t="n">
        <v>876931</v>
      </c>
    </row>
    <row r="31" spans="1:3">
      <c r="A31" s="4" t="s">
        <v>90</v>
      </c>
      <c r="B31" s="5" t="n">
        <v>-79633</v>
      </c>
      <c r="C31" s="5" t="n">
        <v>-44814</v>
      </c>
    </row>
    <row r="32" spans="1:3">
      <c r="A32" s="4" t="s">
        <v>91</v>
      </c>
      <c r="B32" s="5" t="n">
        <v>1146266</v>
      </c>
      <c r="C32" s="5" t="n">
        <v>1079061</v>
      </c>
    </row>
    <row r="33" spans="1:3">
      <c r="A33" s="4" t="s">
        <v>92</v>
      </c>
      <c r="B33" s="6" t="n">
        <v>1872618</v>
      </c>
      <c r="C33" s="6" t="n">
        <v>1593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60</v>
      </c>
    </row>
    <row r="2" spans="1:3">
      <c r="A2" s="4" t="s">
        <v>241</v>
      </c>
      <c r="C2" s="6" t="n">
        <v>98</v>
      </c>
    </row>
    <row r="3" spans="1:3">
      <c r="A3" s="4" t="s">
        <v>242</v>
      </c>
    </row>
    <row r="4" spans="1:3">
      <c r="A4" s="4" t="s">
        <v>241</v>
      </c>
      <c r="B4" s="6" t="n">
        <v>24780</v>
      </c>
      <c r="C4" s="6" t="n">
        <v>24780</v>
      </c>
    </row>
    <row r="5" spans="1:3">
      <c r="A5" s="4" t="s">
        <v>243</v>
      </c>
    </row>
    <row r="6" spans="1:3">
      <c r="A6" s="4" t="s">
        <v>241</v>
      </c>
      <c r="B6" s="5" t="n">
        <v>98</v>
      </c>
    </row>
    <row r="7" spans="1:3">
      <c r="A7" s="4" t="s">
        <v>244</v>
      </c>
    </row>
    <row r="8" spans="1:3">
      <c r="A8" s="4" t="s">
        <v>241</v>
      </c>
      <c r="B8" s="5" t="n">
        <v>27053</v>
      </c>
    </row>
    <row r="9" spans="1:3">
      <c r="A9" s="4" t="s">
        <v>245</v>
      </c>
    </row>
    <row r="10" spans="1:3">
      <c r="A10" s="4" t="s">
        <v>241</v>
      </c>
      <c r="B10" s="6" t="n">
        <v>-2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46</v>
      </c>
      <c r="B1" s="2" t="s">
        <v>31</v>
      </c>
      <c r="C1" s="2" t="s">
        <v>1</v>
      </c>
    </row>
    <row r="2" spans="1:4">
      <c r="B2" s="2" t="s">
        <v>2</v>
      </c>
      <c r="C2" s="2" t="s">
        <v>2</v>
      </c>
      <c r="D2" s="2" t="s">
        <v>60</v>
      </c>
    </row>
    <row r="3" spans="1:4">
      <c r="A3" s="4" t="s">
        <v>247</v>
      </c>
      <c r="B3" s="9" t="n">
        <v>11.5</v>
      </c>
      <c r="C3" s="9" t="n">
        <v>11.5</v>
      </c>
      <c r="D3" s="9" t="n">
        <v>9.300000000000001</v>
      </c>
    </row>
    <row r="4" spans="1:4">
      <c r="A4" s="4" t="s">
        <v>248</v>
      </c>
      <c r="B4" s="9" t="n">
        <v>0.9</v>
      </c>
      <c r="C4" s="9" t="n">
        <v>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31</v>
      </c>
      <c r="D1" s="2" t="s">
        <v>1</v>
      </c>
    </row>
    <row r="2" spans="1:5">
      <c r="B2" s="2" t="s">
        <v>2</v>
      </c>
      <c r="C2" s="2" t="s">
        <v>32</v>
      </c>
      <c r="D2" s="2" t="s">
        <v>2</v>
      </c>
      <c r="E2" s="2" t="s">
        <v>32</v>
      </c>
    </row>
    <row r="3" spans="1:5">
      <c r="A3" s="4" t="s">
        <v>250</v>
      </c>
      <c r="B3" s="6" t="n">
        <v>184861</v>
      </c>
      <c r="C3" s="6" t="n">
        <v>163973</v>
      </c>
      <c r="D3" s="6" t="n">
        <v>522341</v>
      </c>
      <c r="E3" s="6" t="n">
        <v>462739</v>
      </c>
    </row>
    <row r="4" spans="1:5">
      <c r="A4" s="4" t="s">
        <v>251</v>
      </c>
    </row>
    <row r="5" spans="1:5">
      <c r="A5" s="4" t="s">
        <v>250</v>
      </c>
      <c r="B5" s="5" t="n">
        <v>98228</v>
      </c>
      <c r="C5" s="5" t="n">
        <v>86447</v>
      </c>
      <c r="D5" s="5" t="n">
        <v>281585</v>
      </c>
      <c r="E5" s="5" t="n">
        <v>246857</v>
      </c>
    </row>
    <row r="6" spans="1:5">
      <c r="A6" s="4" t="s">
        <v>252</v>
      </c>
    </row>
    <row r="7" spans="1:5">
      <c r="A7" s="4" t="s">
        <v>250</v>
      </c>
      <c r="B7" s="5" t="n">
        <v>42339</v>
      </c>
      <c r="C7" s="5" t="n">
        <v>39318</v>
      </c>
      <c r="D7" s="5" t="n">
        <v>116018</v>
      </c>
      <c r="E7" s="5" t="n">
        <v>107082</v>
      </c>
    </row>
    <row r="8" spans="1:5">
      <c r="A8" s="4" t="s">
        <v>253</v>
      </c>
    </row>
    <row r="9" spans="1:5">
      <c r="A9" s="4" t="s">
        <v>250</v>
      </c>
      <c r="B9" s="5" t="n">
        <v>10737</v>
      </c>
      <c r="C9" s="5" t="n">
        <v>9164</v>
      </c>
      <c r="D9" s="5" t="n">
        <v>26703</v>
      </c>
      <c r="E9" s="5" t="n">
        <v>24276</v>
      </c>
    </row>
    <row r="10" spans="1:5">
      <c r="A10" s="4" t="s">
        <v>254</v>
      </c>
    </row>
    <row r="11" spans="1:5">
      <c r="A11" s="4" t="s">
        <v>250</v>
      </c>
      <c r="B11" s="5" t="n">
        <v>14943</v>
      </c>
      <c r="C11" s="5" t="n">
        <v>13107</v>
      </c>
      <c r="D11" s="5" t="n">
        <v>39990</v>
      </c>
      <c r="E11" s="5" t="n">
        <v>36439</v>
      </c>
    </row>
    <row r="12" spans="1:5">
      <c r="A12" s="4" t="s">
        <v>255</v>
      </c>
    </row>
    <row r="13" spans="1:5">
      <c r="A13" s="4" t="s">
        <v>250</v>
      </c>
      <c r="B13" s="5" t="n">
        <v>12993</v>
      </c>
      <c r="C13" s="5" t="n">
        <v>11097</v>
      </c>
      <c r="D13" s="5" t="n">
        <v>42727</v>
      </c>
      <c r="E13" s="5" t="n">
        <v>35006</v>
      </c>
    </row>
    <row r="14" spans="1:5">
      <c r="A14" s="4" t="s">
        <v>256</v>
      </c>
    </row>
    <row r="15" spans="1:5">
      <c r="A15" s="4" t="s">
        <v>250</v>
      </c>
      <c r="B15" s="5" t="n">
        <v>5621</v>
      </c>
      <c r="C15" s="5" t="n">
        <v>4840</v>
      </c>
      <c r="D15" s="5" t="n">
        <v>15318</v>
      </c>
      <c r="E15" s="5" t="n">
        <v>13079</v>
      </c>
    </row>
    <row r="16" spans="1:5">
      <c r="A16" s="4" t="s">
        <v>257</v>
      </c>
    </row>
    <row r="17" spans="1:5">
      <c r="A17" s="4" t="s">
        <v>250</v>
      </c>
      <c r="B17" s="5" t="n">
        <v>153783</v>
      </c>
      <c r="C17" s="5" t="n">
        <v>139416</v>
      </c>
      <c r="D17" s="5" t="n">
        <v>429340</v>
      </c>
      <c r="E17" s="5" t="n">
        <v>385164</v>
      </c>
    </row>
    <row r="18" spans="1:5">
      <c r="A18" s="4" t="s">
        <v>258</v>
      </c>
    </row>
    <row r="19" spans="1:5">
      <c r="A19" s="4" t="s">
        <v>250</v>
      </c>
      <c r="B19" s="5" t="n">
        <v>16104</v>
      </c>
      <c r="C19" s="5" t="n">
        <v>13197</v>
      </c>
      <c r="D19" s="5" t="n">
        <v>51116</v>
      </c>
      <c r="E19" s="5" t="n">
        <v>44047</v>
      </c>
    </row>
    <row r="20" spans="1:5">
      <c r="A20" s="4" t="s">
        <v>259</v>
      </c>
    </row>
    <row r="21" spans="1:5">
      <c r="A21" s="4" t="s">
        <v>250</v>
      </c>
      <c r="B21" s="5" t="n">
        <v>9565</v>
      </c>
      <c r="C21" s="5" t="n">
        <v>8362</v>
      </c>
      <c r="D21" s="5" t="n">
        <v>27027</v>
      </c>
      <c r="E21" s="5" t="n">
        <v>25400</v>
      </c>
    </row>
    <row r="22" spans="1:5">
      <c r="A22" s="4" t="s">
        <v>260</v>
      </c>
    </row>
    <row r="23" spans="1:5">
      <c r="A23" s="4" t="s">
        <v>250</v>
      </c>
      <c r="B23" s="5" t="n">
        <v>179452</v>
      </c>
      <c r="C23" s="5" t="n">
        <v>160975</v>
      </c>
      <c r="D23" s="5" t="n">
        <v>507483</v>
      </c>
      <c r="E23" s="5" t="n">
        <v>454611</v>
      </c>
    </row>
    <row r="24" spans="1:5">
      <c r="A24" s="4" t="s">
        <v>261</v>
      </c>
    </row>
    <row r="25" spans="1:5">
      <c r="A25" s="4" t="s">
        <v>250</v>
      </c>
      <c r="B25" s="6" t="n">
        <v>5409</v>
      </c>
      <c r="C25" s="6" t="n">
        <v>2998</v>
      </c>
      <c r="D25" s="6" t="n">
        <v>14858</v>
      </c>
      <c r="E25" s="6" t="n">
        <v>81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60</v>
      </c>
    </row>
    <row r="2" spans="1:3">
      <c r="A2" s="4" t="s">
        <v>263</v>
      </c>
      <c r="B2" s="6" t="n">
        <v>37176</v>
      </c>
      <c r="C2" s="6" t="n">
        <v>30956</v>
      </c>
    </row>
    <row r="3" spans="1:3">
      <c r="A3" s="4" t="s">
        <v>264</v>
      </c>
      <c r="B3" s="5" t="n">
        <v>56663</v>
      </c>
      <c r="C3" s="5" t="n">
        <v>54692</v>
      </c>
    </row>
    <row r="4" spans="1:3">
      <c r="A4" s="4" t="s">
        <v>265</v>
      </c>
      <c r="B4" s="6" t="n">
        <v>93839</v>
      </c>
      <c r="C4" s="6" t="n">
        <v>856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0</v>
      </c>
    </row>
    <row r="2" spans="1:3">
      <c r="A2" s="4" t="s">
        <v>267</v>
      </c>
      <c r="B2" s="6" t="n">
        <v>296996</v>
      </c>
      <c r="C2" s="6" t="n">
        <v>284800</v>
      </c>
    </row>
    <row r="3" spans="1:3">
      <c r="A3" s="4" t="s">
        <v>268</v>
      </c>
      <c r="B3" s="5" t="n">
        <v>-151677</v>
      </c>
      <c r="C3" s="5" t="n">
        <v>-139452</v>
      </c>
    </row>
    <row r="4" spans="1:3">
      <c r="A4" s="4" t="s">
        <v>68</v>
      </c>
      <c r="B4" s="5" t="n">
        <v>145319</v>
      </c>
      <c r="C4" s="5" t="n">
        <v>145348</v>
      </c>
    </row>
    <row r="5" spans="1:3">
      <c r="A5" s="4" t="s">
        <v>269</v>
      </c>
    </row>
    <row r="6" spans="1:3">
      <c r="A6" s="4" t="s">
        <v>267</v>
      </c>
      <c r="B6" s="5" t="n">
        <v>7065</v>
      </c>
      <c r="C6" s="5" t="n">
        <v>7065</v>
      </c>
    </row>
    <row r="7" spans="1:3">
      <c r="A7" s="4" t="s">
        <v>270</v>
      </c>
    </row>
    <row r="8" spans="1:3">
      <c r="A8" s="4" t="s">
        <v>267</v>
      </c>
      <c r="B8" s="5" t="n">
        <v>172826</v>
      </c>
      <c r="C8" s="5" t="n">
        <v>170110</v>
      </c>
    </row>
    <row r="9" spans="1:3">
      <c r="A9" s="4" t="s">
        <v>271</v>
      </c>
    </row>
    <row r="10" spans="1:3">
      <c r="A10" s="4" t="s">
        <v>267</v>
      </c>
      <c r="B10" s="6" t="n">
        <v>117105</v>
      </c>
      <c r="C10" s="6" t="n">
        <v>107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60</v>
      </c>
    </row>
    <row r="2" spans="1:3">
      <c r="A2" s="4" t="s">
        <v>273</v>
      </c>
      <c r="B2" s="6" t="n">
        <v>784356</v>
      </c>
      <c r="C2" s="6" t="n">
        <v>608540</v>
      </c>
    </row>
    <row r="3" spans="1:3">
      <c r="A3" s="4" t="s">
        <v>274</v>
      </c>
      <c r="B3" s="5" t="n">
        <v>-205214</v>
      </c>
      <c r="C3" s="5" t="n">
        <v>-162208</v>
      </c>
    </row>
    <row r="4" spans="1:3">
      <c r="A4" s="4" t="s">
        <v>70</v>
      </c>
      <c r="B4" s="5" t="n">
        <v>579142</v>
      </c>
      <c r="C4" s="5" t="n">
        <v>446332</v>
      </c>
    </row>
    <row r="5" spans="1:3">
      <c r="A5" s="4" t="s">
        <v>275</v>
      </c>
    </row>
    <row r="6" spans="1:3">
      <c r="A6" s="4" t="s">
        <v>273</v>
      </c>
      <c r="B6" s="5" t="n">
        <v>422039</v>
      </c>
      <c r="C6" s="5" t="n">
        <v>305303</v>
      </c>
    </row>
    <row r="7" spans="1:3">
      <c r="A7" s="4" t="s">
        <v>276</v>
      </c>
    </row>
    <row r="8" spans="1:3">
      <c r="A8" s="4" t="s">
        <v>273</v>
      </c>
      <c r="B8" s="5" t="n">
        <v>147340</v>
      </c>
      <c r="C8" s="5" t="n">
        <v>89608</v>
      </c>
    </row>
    <row r="9" spans="1:3">
      <c r="A9" s="4" t="s">
        <v>277</v>
      </c>
    </row>
    <row r="10" spans="1:3">
      <c r="A10" s="4" t="s">
        <v>273</v>
      </c>
      <c r="B10" s="5" t="n">
        <v>212996</v>
      </c>
      <c r="C10" s="5" t="n">
        <v>212228</v>
      </c>
    </row>
    <row r="11" spans="1:3">
      <c r="A11" s="4" t="s">
        <v>278</v>
      </c>
    </row>
    <row r="12" spans="1:3">
      <c r="A12" s="4" t="s">
        <v>273</v>
      </c>
      <c r="B12" s="6" t="n">
        <v>1981</v>
      </c>
      <c r="C12" s="6" t="n">
        <v>1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24</v>
      </c>
    </row>
    <row r="3" spans="1:2">
      <c r="A3" s="4" t="s">
        <v>280</v>
      </c>
      <c r="B3" s="6" t="n">
        <v>446332</v>
      </c>
    </row>
    <row r="4" spans="1:2">
      <c r="A4" s="4" t="s">
        <v>281</v>
      </c>
      <c r="B4" s="5" t="n">
        <v>177500</v>
      </c>
    </row>
    <row r="5" spans="1:2">
      <c r="A5" s="4" t="s">
        <v>282</v>
      </c>
      <c r="B5" s="5" t="n">
        <v>558</v>
      </c>
    </row>
    <row r="6" spans="1:2">
      <c r="A6" s="4" t="s">
        <v>283</v>
      </c>
      <c r="B6" s="5" t="n">
        <v>-43797</v>
      </c>
    </row>
    <row r="7" spans="1:2">
      <c r="A7" s="4" t="s">
        <v>284</v>
      </c>
      <c r="B7" s="5" t="n">
        <v>-1451</v>
      </c>
    </row>
    <row r="8" spans="1:2">
      <c r="A8" s="4" t="s">
        <v>285</v>
      </c>
      <c r="B8" s="6" t="n">
        <v>5791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24</v>
      </c>
    </row>
    <row r="2" spans="1:2">
      <c r="A2" s="4" t="s">
        <v>287</v>
      </c>
      <c r="B2" s="6" t="n">
        <v>14868</v>
      </c>
    </row>
    <row r="3" spans="1:2">
      <c r="A3" s="4" t="s">
        <v>288</v>
      </c>
      <c r="B3" s="5" t="n">
        <v>58873</v>
      </c>
    </row>
    <row r="4" spans="1:2">
      <c r="A4" s="4" t="s">
        <v>289</v>
      </c>
      <c r="B4" s="5" t="n">
        <v>58518</v>
      </c>
    </row>
    <row r="5" spans="1:2">
      <c r="A5" s="4" t="s">
        <v>290</v>
      </c>
      <c r="B5" s="5" t="n">
        <v>56822</v>
      </c>
    </row>
    <row r="6" spans="1:2">
      <c r="A6" s="4" t="s">
        <v>291</v>
      </c>
      <c r="B6" s="5" t="n">
        <v>54942</v>
      </c>
    </row>
    <row r="7" spans="1:2">
      <c r="A7" s="4" t="s">
        <v>292</v>
      </c>
      <c r="B7" s="5" t="n">
        <v>335119</v>
      </c>
    </row>
    <row r="8" spans="1:2">
      <c r="A8" s="4" t="s">
        <v>293</v>
      </c>
      <c r="B8" s="6" t="n">
        <v>5791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24</v>
      </c>
    </row>
    <row r="3" spans="1:2">
      <c r="A3" s="4" t="s">
        <v>280</v>
      </c>
      <c r="B3" s="6" t="n">
        <v>597890</v>
      </c>
    </row>
    <row r="4" spans="1:2">
      <c r="A4" s="4" t="s">
        <v>295</v>
      </c>
      <c r="B4" s="5" t="n">
        <v>123648</v>
      </c>
    </row>
    <row r="5" spans="1:2">
      <c r="A5" s="4" t="s">
        <v>284</v>
      </c>
      <c r="B5" s="5" t="n">
        <v>-1930</v>
      </c>
    </row>
    <row r="6" spans="1:2">
      <c r="A6" s="4" t="s">
        <v>285</v>
      </c>
      <c r="B6" s="5" t="n">
        <v>719608</v>
      </c>
    </row>
    <row r="7" spans="1:2">
      <c r="A7" s="4" t="s">
        <v>296</v>
      </c>
    </row>
    <row r="8" spans="1:2">
      <c r="A8" s="4" t="s">
        <v>280</v>
      </c>
      <c r="B8" s="5" t="n">
        <v>347918</v>
      </c>
    </row>
    <row r="9" spans="1:2">
      <c r="A9" s="4" t="s">
        <v>295</v>
      </c>
      <c r="B9" s="5" t="n">
        <v>13582</v>
      </c>
    </row>
    <row r="10" spans="1:2">
      <c r="A10" s="4" t="s">
        <v>284</v>
      </c>
      <c r="B10" s="5" t="n">
        <v>-1821</v>
      </c>
    </row>
    <row r="11" spans="1:2">
      <c r="A11" s="4" t="s">
        <v>285</v>
      </c>
      <c r="B11" s="5" t="n">
        <v>359679</v>
      </c>
    </row>
    <row r="12" spans="1:2">
      <c r="A12" s="4" t="s">
        <v>297</v>
      </c>
    </row>
    <row r="13" spans="1:2">
      <c r="A13" s="4" t="s">
        <v>280</v>
      </c>
      <c r="B13" s="5" t="n">
        <v>249972</v>
      </c>
    </row>
    <row r="14" spans="1:2">
      <c r="A14" s="4" t="s">
        <v>295</v>
      </c>
      <c r="B14" s="5" t="n">
        <v>110066</v>
      </c>
    </row>
    <row r="15" spans="1:2">
      <c r="A15" s="4" t="s">
        <v>284</v>
      </c>
      <c r="B15" s="5" t="n">
        <v>-108</v>
      </c>
    </row>
    <row r="16" spans="1:2">
      <c r="A16" s="4" t="s">
        <v>285</v>
      </c>
      <c r="B16" s="6" t="n">
        <v>3599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8</v>
      </c>
      <c r="B1" s="2" t="s">
        <v>299</v>
      </c>
      <c r="C1" s="2" t="s">
        <v>300</v>
      </c>
      <c r="D1" s="2" t="s">
        <v>2</v>
      </c>
      <c r="E1" s="2" t="s">
        <v>2</v>
      </c>
      <c r="F1" s="2" t="s">
        <v>2</v>
      </c>
      <c r="G1" s="2" t="s">
        <v>2</v>
      </c>
      <c r="H1" s="2" t="s">
        <v>32</v>
      </c>
      <c r="I1" s="2" t="s">
        <v>301</v>
      </c>
      <c r="J1" s="2" t="s">
        <v>302</v>
      </c>
    </row>
    <row r="2" spans="1:10">
      <c r="A2" s="4" t="s">
        <v>303</v>
      </c>
      <c r="E2" s="6" t="n">
        <v>272286</v>
      </c>
      <c r="H2" s="6" t="n">
        <v>65066</v>
      </c>
    </row>
    <row r="3" spans="1:10">
      <c r="A3" s="4" t="s">
        <v>304</v>
      </c>
    </row>
    <row r="4" spans="1:10">
      <c r="A4" s="4" t="s">
        <v>303</v>
      </c>
      <c r="C4" s="6" t="n">
        <v>20404</v>
      </c>
      <c r="G4" s="6" t="n">
        <v>20461</v>
      </c>
    </row>
    <row r="5" spans="1:10">
      <c r="A5" s="4" t="s">
        <v>305</v>
      </c>
      <c r="C5" s="5" t="n">
        <v>51000</v>
      </c>
      <c r="D5" s="6" t="n">
        <v>51000</v>
      </c>
      <c r="E5" s="5" t="n">
        <v>51000</v>
      </c>
      <c r="F5" s="6" t="n">
        <v>51000</v>
      </c>
      <c r="G5" s="5" t="n">
        <v>51000</v>
      </c>
    </row>
    <row r="6" spans="1:10">
      <c r="A6" s="4" t="s">
        <v>306</v>
      </c>
      <c r="F6" s="5" t="n">
        <v>3800</v>
      </c>
      <c r="G6" s="5" t="n">
        <v>3792</v>
      </c>
    </row>
    <row r="7" spans="1:10">
      <c r="A7" s="4" t="s">
        <v>307</v>
      </c>
      <c r="C7" s="6" t="n">
        <v>20000</v>
      </c>
      <c r="D7" s="5" t="n">
        <v>12200</v>
      </c>
      <c r="E7" s="5" t="n">
        <v>12200</v>
      </c>
      <c r="F7" s="5" t="n">
        <v>12200</v>
      </c>
      <c r="G7" s="5" t="n">
        <v>12200</v>
      </c>
    </row>
    <row r="8" spans="1:10">
      <c r="A8" s="4" t="s">
        <v>308</v>
      </c>
      <c r="G8" s="5" t="n">
        <v>-7800</v>
      </c>
    </row>
    <row r="9" spans="1:10">
      <c r="A9" s="4" t="s">
        <v>309</v>
      </c>
    </row>
    <row r="10" spans="1:10">
      <c r="A10" s="4" t="s">
        <v>310</v>
      </c>
      <c r="J10" s="6" t="n">
        <v>0</v>
      </c>
    </row>
    <row r="11" spans="1:10">
      <c r="A11" s="4" t="s">
        <v>311</v>
      </c>
    </row>
    <row r="12" spans="1:10">
      <c r="A12" s="4" t="s">
        <v>303</v>
      </c>
      <c r="B12" s="6" t="n">
        <v>251825</v>
      </c>
      <c r="D12" s="5" t="n">
        <v>251825</v>
      </c>
    </row>
    <row r="13" spans="1:10">
      <c r="A13" s="4" t="s">
        <v>305</v>
      </c>
      <c r="B13" s="5" t="n">
        <v>325000</v>
      </c>
      <c r="D13" s="5" t="n">
        <v>325000</v>
      </c>
      <c r="E13" s="5" t="n">
        <v>325000</v>
      </c>
      <c r="F13" s="5" t="n">
        <v>325000</v>
      </c>
      <c r="G13" s="5" t="n">
        <v>325000</v>
      </c>
    </row>
    <row r="14" spans="1:10">
      <c r="A14" s="4" t="s">
        <v>310</v>
      </c>
      <c r="B14" s="5" t="n">
        <v>0</v>
      </c>
    </row>
    <row r="15" spans="1:10">
      <c r="A15" s="4" t="s">
        <v>306</v>
      </c>
      <c r="D15" s="5" t="n">
        <v>13474</v>
      </c>
    </row>
    <row r="16" spans="1:10">
      <c r="A16" s="4" t="s">
        <v>312</v>
      </c>
    </row>
    <row r="17" spans="1:10">
      <c r="A17" s="4" t="s">
        <v>307</v>
      </c>
      <c r="B17" s="4" t="s">
        <v>48</v>
      </c>
      <c r="D17" s="5" t="n">
        <v>58000</v>
      </c>
      <c r="E17" s="5" t="n">
        <v>58000</v>
      </c>
      <c r="F17" s="5" t="n">
        <v>58000</v>
      </c>
      <c r="G17" s="5" t="n">
        <v>58000</v>
      </c>
    </row>
    <row r="18" spans="1:10">
      <c r="A18" s="4" t="s">
        <v>308</v>
      </c>
      <c r="D18" s="5" t="n">
        <v>58000</v>
      </c>
    </row>
    <row r="19" spans="1:10">
      <c r="A19" s="4" t="s">
        <v>313</v>
      </c>
    </row>
    <row r="20" spans="1:10">
      <c r="A20" s="4" t="s">
        <v>307</v>
      </c>
      <c r="B20" s="5" t="n">
        <v>180000</v>
      </c>
      <c r="D20" s="5" t="n">
        <v>105000</v>
      </c>
      <c r="E20" s="5" t="n">
        <v>105000</v>
      </c>
      <c r="F20" s="5" t="n">
        <v>105000</v>
      </c>
      <c r="G20" s="5" t="n">
        <v>105000</v>
      </c>
    </row>
    <row r="21" spans="1:10">
      <c r="A21" s="4" t="s">
        <v>308</v>
      </c>
      <c r="D21" s="5" t="n">
        <v>-75000</v>
      </c>
    </row>
    <row r="22" spans="1:10">
      <c r="A22" s="4" t="s">
        <v>314</v>
      </c>
    </row>
    <row r="23" spans="1:10">
      <c r="A23" s="4" t="s">
        <v>307</v>
      </c>
      <c r="B23" s="4" t="s">
        <v>48</v>
      </c>
      <c r="D23" s="5" t="n">
        <v>2300</v>
      </c>
      <c r="E23" s="6" t="n">
        <v>2300</v>
      </c>
      <c r="F23" s="5" t="n">
        <v>2300</v>
      </c>
      <c r="G23" s="5" t="n">
        <v>2300</v>
      </c>
    </row>
    <row r="24" spans="1:10">
      <c r="A24" s="4" t="s">
        <v>308</v>
      </c>
      <c r="D24" s="5" t="n">
        <v>2300</v>
      </c>
    </row>
    <row r="25" spans="1:10">
      <c r="A25" s="4" t="s">
        <v>315</v>
      </c>
      <c r="E25" s="4" t="s">
        <v>316</v>
      </c>
    </row>
    <row r="26" spans="1:10">
      <c r="A26" s="4" t="s">
        <v>317</v>
      </c>
    </row>
    <row r="27" spans="1:10">
      <c r="A27" s="4" t="s">
        <v>315</v>
      </c>
      <c r="E27" s="4" t="s">
        <v>318</v>
      </c>
    </row>
    <row r="28" spans="1:10">
      <c r="A28" s="4" t="s">
        <v>319</v>
      </c>
    </row>
    <row r="29" spans="1:10">
      <c r="A29" s="4" t="s">
        <v>305</v>
      </c>
      <c r="B29" s="5" t="n">
        <v>250000</v>
      </c>
    </row>
    <row r="30" spans="1:10">
      <c r="A30" s="4" t="s">
        <v>320</v>
      </c>
    </row>
    <row r="31" spans="1:10">
      <c r="A31" s="4" t="s">
        <v>305</v>
      </c>
      <c r="B31" s="5" t="n">
        <v>45000</v>
      </c>
    </row>
    <row r="32" spans="1:10">
      <c r="A32" s="4" t="s">
        <v>321</v>
      </c>
    </row>
    <row r="33" spans="1:10">
      <c r="A33" s="4" t="s">
        <v>305</v>
      </c>
      <c r="B33" s="6" t="n">
        <v>30000</v>
      </c>
    </row>
    <row r="34" spans="1:10">
      <c r="A34" s="4" t="s">
        <v>322</v>
      </c>
    </row>
    <row r="35" spans="1:10">
      <c r="A35" s="4" t="s">
        <v>310</v>
      </c>
      <c r="I35" s="6" t="n">
        <v>0</v>
      </c>
    </row>
    <row r="36" spans="1:10">
      <c r="A36" s="4" t="s">
        <v>306</v>
      </c>
      <c r="D36" s="5" t="n">
        <v>13500</v>
      </c>
    </row>
    <row r="37" spans="1:10">
      <c r="A37" s="4" t="s">
        <v>323</v>
      </c>
    </row>
    <row r="38" spans="1:10">
      <c r="A38" s="4" t="s">
        <v>307</v>
      </c>
      <c r="D38" s="5" t="n">
        <v>58000</v>
      </c>
      <c r="E38" s="6" t="n">
        <v>58000</v>
      </c>
      <c r="F38" s="5" t="n">
        <v>58000</v>
      </c>
      <c r="G38" s="5" t="n">
        <v>58000</v>
      </c>
    </row>
    <row r="39" spans="1:10">
      <c r="A39" s="4" t="s">
        <v>324</v>
      </c>
    </row>
    <row r="40" spans="1:10">
      <c r="A40" s="4" t="s">
        <v>308</v>
      </c>
      <c r="D40" s="5" t="n">
        <v>-75000</v>
      </c>
    </row>
    <row r="41" spans="1:10">
      <c r="A41" s="4" t="s">
        <v>325</v>
      </c>
    </row>
    <row r="42" spans="1:10">
      <c r="A42" s="4" t="s">
        <v>307</v>
      </c>
      <c r="D42" s="6" t="n">
        <v>2300</v>
      </c>
      <c r="E42" s="6" t="n">
        <v>2300</v>
      </c>
      <c r="F42" s="6" t="n">
        <v>2300</v>
      </c>
      <c r="G42" s="6" t="n">
        <v>2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0</v>
      </c>
    </row>
    <row r="2" spans="1:3">
      <c r="A2" s="4" t="s">
        <v>94</v>
      </c>
      <c r="B2" s="6" t="n">
        <v>1037</v>
      </c>
      <c r="C2" s="6" t="n">
        <v>839</v>
      </c>
    </row>
    <row r="3" spans="1:3">
      <c r="A3" s="4" t="s">
        <v>95</v>
      </c>
      <c r="B3" s="6" t="n">
        <v>360</v>
      </c>
      <c r="C3" s="6" t="n">
        <v>0</v>
      </c>
    </row>
    <row r="4" spans="1:3">
      <c r="A4" s="4" t="s">
        <v>96</v>
      </c>
      <c r="B4" s="7" t="n">
        <v>0.01</v>
      </c>
      <c r="C4" s="7" t="n">
        <v>0.01</v>
      </c>
    </row>
    <row r="5" spans="1:3">
      <c r="A5" s="4" t="s">
        <v>97</v>
      </c>
      <c r="B5" s="5" t="n">
        <v>100000000</v>
      </c>
      <c r="C5" s="5" t="n">
        <v>100000000</v>
      </c>
    </row>
    <row r="6" spans="1:3">
      <c r="A6" s="4" t="s">
        <v>98</v>
      </c>
      <c r="B6" s="5" t="n">
        <v>37813367</v>
      </c>
      <c r="C6" s="5" t="n">
        <v>37607500</v>
      </c>
    </row>
    <row r="7" spans="1:3">
      <c r="A7" s="4" t="s">
        <v>99</v>
      </c>
      <c r="B7" s="5" t="n">
        <v>37813367</v>
      </c>
      <c r="C7" s="5" t="n">
        <v>37607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B1" s="2" t="s">
        <v>299</v>
      </c>
      <c r="C1" s="2" t="s">
        <v>300</v>
      </c>
      <c r="D1" s="2" t="s">
        <v>2</v>
      </c>
      <c r="E1" s="2" t="s">
        <v>2</v>
      </c>
      <c r="F1" s="2" t="s">
        <v>2</v>
      </c>
      <c r="G1" s="2" t="s">
        <v>2</v>
      </c>
      <c r="H1" s="2" t="s">
        <v>2</v>
      </c>
      <c r="I1" s="2" t="s">
        <v>32</v>
      </c>
      <c r="J1" s="2" t="s">
        <v>60</v>
      </c>
    </row>
    <row r="2" spans="1:10">
      <c r="A2" s="4" t="s">
        <v>69</v>
      </c>
      <c r="D2" s="6" t="n">
        <v>719608</v>
      </c>
      <c r="E2" s="6" t="n">
        <v>719608</v>
      </c>
      <c r="F2" s="6" t="n">
        <v>719608</v>
      </c>
      <c r="G2" s="6" t="n">
        <v>719608</v>
      </c>
      <c r="H2" s="6" t="n">
        <v>719608</v>
      </c>
      <c r="J2" s="6" t="n">
        <v>597890</v>
      </c>
    </row>
    <row r="3" spans="1:10">
      <c r="A3" s="4" t="s">
        <v>303</v>
      </c>
      <c r="F3" s="5" t="n">
        <v>272286</v>
      </c>
      <c r="I3" s="6" t="n">
        <v>65066</v>
      </c>
    </row>
    <row r="4" spans="1:10">
      <c r="A4" s="4" t="s">
        <v>304</v>
      </c>
    </row>
    <row r="5" spans="1:10">
      <c r="A5" s="4" t="s">
        <v>327</v>
      </c>
      <c r="C5" s="6" t="n">
        <v>36</v>
      </c>
      <c r="D5" s="5" t="n">
        <v>36</v>
      </c>
      <c r="E5" s="5" t="n">
        <v>36</v>
      </c>
      <c r="F5" s="5" t="n">
        <v>36</v>
      </c>
      <c r="G5" s="5" t="n">
        <v>36</v>
      </c>
      <c r="H5" s="5" t="n">
        <v>36</v>
      </c>
    </row>
    <row r="6" spans="1:10">
      <c r="A6" s="4" t="s">
        <v>328</v>
      </c>
      <c r="C6" s="5" t="n">
        <v>284</v>
      </c>
      <c r="D6" s="5" t="n">
        <v>284</v>
      </c>
      <c r="E6" s="5" t="n">
        <v>284</v>
      </c>
      <c r="F6" s="5" t="n">
        <v>284</v>
      </c>
      <c r="G6" s="5" t="n">
        <v>284</v>
      </c>
      <c r="H6" s="5" t="n">
        <v>284</v>
      </c>
    </row>
    <row r="7" spans="1:10">
      <c r="A7" s="4" t="s">
        <v>307</v>
      </c>
      <c r="C7" s="5" t="n">
        <v>20000</v>
      </c>
      <c r="D7" s="5" t="n">
        <v>12200</v>
      </c>
      <c r="E7" s="5" t="n">
        <v>12200</v>
      </c>
      <c r="F7" s="5" t="n">
        <v>12200</v>
      </c>
      <c r="G7" s="5" t="n">
        <v>12200</v>
      </c>
      <c r="H7" s="5" t="n">
        <v>12200</v>
      </c>
    </row>
    <row r="8" spans="1:10">
      <c r="A8" s="4" t="s">
        <v>308</v>
      </c>
      <c r="H8" s="5" t="n">
        <v>-7800</v>
      </c>
    </row>
    <row r="9" spans="1:10">
      <c r="A9" s="4" t="s">
        <v>69</v>
      </c>
      <c r="C9" s="5" t="n">
        <v>9790</v>
      </c>
      <c r="D9" s="5" t="n">
        <v>13582</v>
      </c>
      <c r="E9" s="5" t="n">
        <v>13582</v>
      </c>
      <c r="F9" s="5" t="n">
        <v>13582</v>
      </c>
      <c r="G9" s="5" t="n">
        <v>13582</v>
      </c>
      <c r="H9" s="5" t="n">
        <v>13582</v>
      </c>
    </row>
    <row r="10" spans="1:10">
      <c r="A10" s="4" t="s">
        <v>306</v>
      </c>
      <c r="G10" s="5" t="n">
        <v>3800</v>
      </c>
      <c r="H10" s="5" t="n">
        <v>3792</v>
      </c>
    </row>
    <row r="11" spans="1:10">
      <c r="A11" s="4" t="s">
        <v>329</v>
      </c>
      <c r="C11" s="5" t="n">
        <v>30110</v>
      </c>
      <c r="D11" s="5" t="n">
        <v>26102</v>
      </c>
      <c r="E11" s="5" t="n">
        <v>26102</v>
      </c>
      <c r="F11" s="5" t="n">
        <v>26102</v>
      </c>
      <c r="G11" s="5" t="n">
        <v>26102</v>
      </c>
      <c r="H11" s="5" t="n">
        <v>26102</v>
      </c>
    </row>
    <row r="12" spans="1:10">
      <c r="A12" s="4" t="s">
        <v>330</v>
      </c>
      <c r="H12" s="5" t="n">
        <v>-4008</v>
      </c>
    </row>
    <row r="13" spans="1:10">
      <c r="A13" s="4" t="s">
        <v>331</v>
      </c>
      <c r="C13" s="5" t="n">
        <v>765</v>
      </c>
      <c r="D13" s="5" t="n">
        <v>296</v>
      </c>
      <c r="E13" s="5" t="n">
        <v>296</v>
      </c>
      <c r="F13" s="5" t="n">
        <v>296</v>
      </c>
      <c r="G13" s="5" t="n">
        <v>296</v>
      </c>
      <c r="H13" s="5" t="n">
        <v>296</v>
      </c>
    </row>
    <row r="14" spans="1:10">
      <c r="A14" s="4" t="s">
        <v>331</v>
      </c>
      <c r="H14" s="5" t="n">
        <v>-469</v>
      </c>
    </row>
    <row r="15" spans="1:10">
      <c r="A15" s="4" t="s">
        <v>332</v>
      </c>
      <c r="C15" s="5" t="n">
        <v>3741</v>
      </c>
      <c r="D15" s="5" t="n">
        <v>445</v>
      </c>
      <c r="E15" s="5" t="n">
        <v>445</v>
      </c>
      <c r="F15" s="5" t="n">
        <v>445</v>
      </c>
      <c r="G15" s="5" t="n">
        <v>445</v>
      </c>
      <c r="H15" s="5" t="n">
        <v>445</v>
      </c>
    </row>
    <row r="16" spans="1:10">
      <c r="A16" s="4" t="s">
        <v>333</v>
      </c>
      <c r="H16" s="5" t="n">
        <v>-3296</v>
      </c>
    </row>
    <row r="17" spans="1:10">
      <c r="A17" s="4" t="s">
        <v>334</v>
      </c>
      <c r="C17" s="5" t="n">
        <v>25604</v>
      </c>
      <c r="D17" s="5" t="n">
        <v>25361</v>
      </c>
      <c r="E17" s="5" t="n">
        <v>25361</v>
      </c>
      <c r="F17" s="5" t="n">
        <v>25361</v>
      </c>
      <c r="G17" s="5" t="n">
        <v>25361</v>
      </c>
      <c r="H17" s="5" t="n">
        <v>25361</v>
      </c>
    </row>
    <row r="18" spans="1:10">
      <c r="A18" s="4" t="s">
        <v>335</v>
      </c>
      <c r="H18" s="5" t="n">
        <v>-243</v>
      </c>
    </row>
    <row r="19" spans="1:10">
      <c r="A19" s="4" t="s">
        <v>303</v>
      </c>
      <c r="C19" s="5" t="n">
        <v>20404</v>
      </c>
      <c r="H19" s="5" t="n">
        <v>20461</v>
      </c>
    </row>
    <row r="20" spans="1:10">
      <c r="A20" s="4" t="s">
        <v>336</v>
      </c>
      <c r="H20" s="5" t="n">
        <v>57</v>
      </c>
    </row>
    <row r="21" spans="1:10">
      <c r="A21" s="4" t="s">
        <v>337</v>
      </c>
      <c r="C21" s="5" t="n">
        <v>5200</v>
      </c>
      <c r="H21" s="5" t="n">
        <v>4900</v>
      </c>
    </row>
    <row r="22" spans="1:10">
      <c r="A22" s="4" t="s">
        <v>338</v>
      </c>
      <c r="H22" s="5" t="n">
        <v>-300</v>
      </c>
    </row>
    <row r="23" spans="1:10">
      <c r="A23" s="4" t="s">
        <v>334</v>
      </c>
      <c r="C23" s="5" t="n">
        <v>25604</v>
      </c>
      <c r="H23" s="5" t="n">
        <v>25361</v>
      </c>
    </row>
    <row r="24" spans="1:10">
      <c r="A24" s="4" t="s">
        <v>334</v>
      </c>
      <c r="C24" s="6" t="n">
        <v>25604</v>
      </c>
      <c r="D24" s="5" t="n">
        <v>25361</v>
      </c>
      <c r="E24" s="5" t="n">
        <v>25361</v>
      </c>
      <c r="F24" s="5" t="n">
        <v>25361</v>
      </c>
      <c r="G24" s="5" t="n">
        <v>25361</v>
      </c>
      <c r="H24" s="5" t="n">
        <v>25361</v>
      </c>
    </row>
    <row r="25" spans="1:10">
      <c r="A25" s="4" t="s">
        <v>311</v>
      </c>
    </row>
    <row r="26" spans="1:10">
      <c r="A26" s="4" t="s">
        <v>327</v>
      </c>
      <c r="B26" s="6" t="n">
        <v>5118</v>
      </c>
      <c r="D26" s="5" t="n">
        <v>2564</v>
      </c>
      <c r="E26" s="5" t="n">
        <v>2564</v>
      </c>
      <c r="F26" s="5" t="n">
        <v>2564</v>
      </c>
      <c r="G26" s="5" t="n">
        <v>2564</v>
      </c>
      <c r="H26" s="5" t="n">
        <v>2564</v>
      </c>
    </row>
    <row r="27" spans="1:10">
      <c r="A27" s="4" t="s">
        <v>328</v>
      </c>
      <c r="B27" s="5" t="n">
        <v>2212</v>
      </c>
      <c r="D27" s="5" t="n">
        <v>2212</v>
      </c>
      <c r="E27" s="5" t="n">
        <v>2212</v>
      </c>
      <c r="F27" s="5" t="n">
        <v>2212</v>
      </c>
      <c r="G27" s="5" t="n">
        <v>2212</v>
      </c>
      <c r="H27" s="5" t="n">
        <v>2212</v>
      </c>
    </row>
    <row r="28" spans="1:10">
      <c r="A28" s="4" t="s">
        <v>69</v>
      </c>
      <c r="B28" s="5" t="n">
        <v>96592</v>
      </c>
      <c r="D28" s="5" t="n">
        <v>110066</v>
      </c>
      <c r="E28" s="5" t="n">
        <v>110066</v>
      </c>
      <c r="F28" s="5" t="n">
        <v>110066</v>
      </c>
      <c r="G28" s="5" t="n">
        <v>110066</v>
      </c>
      <c r="H28" s="5" t="n">
        <v>110066</v>
      </c>
    </row>
    <row r="29" spans="1:10">
      <c r="A29" s="4" t="s">
        <v>306</v>
      </c>
      <c r="E29" s="5" t="n">
        <v>13474</v>
      </c>
    </row>
    <row r="30" spans="1:10">
      <c r="A30" s="4" t="s">
        <v>329</v>
      </c>
      <c r="B30" s="5" t="n">
        <v>283922</v>
      </c>
      <c r="D30" s="5" t="n">
        <v>280142</v>
      </c>
      <c r="E30" s="5" t="n">
        <v>280142</v>
      </c>
      <c r="F30" s="5" t="n">
        <v>280142</v>
      </c>
      <c r="G30" s="5" t="n">
        <v>280142</v>
      </c>
      <c r="H30" s="5" t="n">
        <v>280142</v>
      </c>
    </row>
    <row r="31" spans="1:10">
      <c r="A31" s="4" t="s">
        <v>331</v>
      </c>
      <c r="B31" s="5" t="n">
        <v>2624</v>
      </c>
      <c r="D31" s="5" t="n">
        <v>2834</v>
      </c>
      <c r="E31" s="5" t="n">
        <v>2834</v>
      </c>
      <c r="F31" s="5" t="n">
        <v>2834</v>
      </c>
      <c r="G31" s="5" t="n">
        <v>2834</v>
      </c>
      <c r="H31" s="5" t="n">
        <v>2834</v>
      </c>
    </row>
    <row r="32" spans="1:10">
      <c r="A32" s="4" t="s">
        <v>331</v>
      </c>
      <c r="E32" s="5" t="n">
        <v>210</v>
      </c>
    </row>
    <row r="33" spans="1:10">
      <c r="A33" s="4" t="s">
        <v>332</v>
      </c>
      <c r="B33" s="5" t="n">
        <v>27673</v>
      </c>
      <c r="D33" s="5" t="n">
        <v>23683</v>
      </c>
      <c r="E33" s="5" t="n">
        <v>23683</v>
      </c>
      <c r="F33" s="5" t="n">
        <v>23683</v>
      </c>
      <c r="G33" s="5" t="n">
        <v>23683</v>
      </c>
      <c r="H33" s="5" t="n">
        <v>23683</v>
      </c>
    </row>
    <row r="34" spans="1:10">
      <c r="A34" s="4" t="s">
        <v>333</v>
      </c>
      <c r="E34" s="5" t="n">
        <v>-3990</v>
      </c>
    </row>
    <row r="35" spans="1:10">
      <c r="A35" s="4" t="s">
        <v>334</v>
      </c>
      <c r="B35" s="5" t="n">
        <v>253625</v>
      </c>
      <c r="D35" s="5" t="n">
        <v>253625</v>
      </c>
      <c r="E35" s="5" t="n">
        <v>253625</v>
      </c>
      <c r="F35" s="5" t="n">
        <v>253625</v>
      </c>
      <c r="G35" s="5" t="n">
        <v>253625</v>
      </c>
      <c r="H35" s="5" t="n">
        <v>253625</v>
      </c>
    </row>
    <row r="36" spans="1:10">
      <c r="A36" s="4" t="s">
        <v>303</v>
      </c>
      <c r="B36" s="5" t="n">
        <v>251825</v>
      </c>
      <c r="E36" s="5" t="n">
        <v>251825</v>
      </c>
    </row>
    <row r="37" spans="1:10">
      <c r="A37" s="4" t="s">
        <v>337</v>
      </c>
      <c r="B37" s="5" t="n">
        <v>1800</v>
      </c>
      <c r="E37" s="5" t="n">
        <v>1800</v>
      </c>
    </row>
    <row r="38" spans="1:10">
      <c r="A38" s="4" t="s">
        <v>334</v>
      </c>
      <c r="B38" s="5" t="n">
        <v>253625</v>
      </c>
      <c r="E38" s="5" t="n">
        <v>253625</v>
      </c>
    </row>
    <row r="39" spans="1:10">
      <c r="A39" s="4" t="s">
        <v>339</v>
      </c>
      <c r="D39" s="5" t="n">
        <v>-2554</v>
      </c>
    </row>
    <row r="40" spans="1:10">
      <c r="A40" s="4" t="s">
        <v>340</v>
      </c>
      <c r="E40" s="5" t="n">
        <v>-3780</v>
      </c>
    </row>
    <row r="41" spans="1:10">
      <c r="A41" s="4" t="s">
        <v>334</v>
      </c>
      <c r="B41" s="5" t="n">
        <v>253625</v>
      </c>
      <c r="D41" s="5" t="n">
        <v>253625</v>
      </c>
      <c r="E41" s="5" t="n">
        <v>253625</v>
      </c>
      <c r="F41" s="5" t="n">
        <v>253625</v>
      </c>
      <c r="G41" s="5" t="n">
        <v>253625</v>
      </c>
      <c r="H41" s="5" t="n">
        <v>253625</v>
      </c>
    </row>
    <row r="42" spans="1:10">
      <c r="A42" s="4" t="s">
        <v>313</v>
      </c>
    </row>
    <row r="43" spans="1:10">
      <c r="A43" s="4" t="s">
        <v>307</v>
      </c>
      <c r="B43" s="5" t="n">
        <v>180000</v>
      </c>
      <c r="D43" s="5" t="n">
        <v>105000</v>
      </c>
      <c r="E43" s="5" t="n">
        <v>105000</v>
      </c>
      <c r="F43" s="5" t="n">
        <v>105000</v>
      </c>
      <c r="G43" s="5" t="n">
        <v>105000</v>
      </c>
      <c r="H43" s="5" t="n">
        <v>105000</v>
      </c>
    </row>
    <row r="44" spans="1:10">
      <c r="A44" s="4" t="s">
        <v>308</v>
      </c>
      <c r="E44" s="5" t="n">
        <v>-75000</v>
      </c>
    </row>
    <row r="45" spans="1:10">
      <c r="A45" s="4" t="s">
        <v>312</v>
      </c>
    </row>
    <row r="46" spans="1:10">
      <c r="A46" s="4" t="s">
        <v>307</v>
      </c>
      <c r="B46" s="4" t="s">
        <v>48</v>
      </c>
      <c r="D46" s="5" t="n">
        <v>58000</v>
      </c>
      <c r="E46" s="5" t="n">
        <v>58000</v>
      </c>
      <c r="F46" s="5" t="n">
        <v>58000</v>
      </c>
      <c r="G46" s="5" t="n">
        <v>58000</v>
      </c>
      <c r="H46" s="5" t="n">
        <v>58000</v>
      </c>
    </row>
    <row r="47" spans="1:10">
      <c r="A47" s="4" t="s">
        <v>308</v>
      </c>
      <c r="E47" s="5" t="n">
        <v>58000</v>
      </c>
    </row>
    <row r="48" spans="1:10">
      <c r="A48" s="4" t="s">
        <v>314</v>
      </c>
    </row>
    <row r="49" spans="1:10">
      <c r="A49" s="4" t="s">
        <v>307</v>
      </c>
      <c r="B49" s="4" t="s">
        <v>48</v>
      </c>
      <c r="D49" s="6" t="n">
        <v>2300</v>
      </c>
      <c r="E49" s="5" t="n">
        <v>2300</v>
      </c>
      <c r="F49" s="6" t="n">
        <v>2300</v>
      </c>
      <c r="G49" s="6" t="n">
        <v>2300</v>
      </c>
      <c r="H49" s="6" t="n">
        <v>2300</v>
      </c>
    </row>
    <row r="50" spans="1:10">
      <c r="A50" s="4" t="s">
        <v>308</v>
      </c>
      <c r="E50" s="6" t="n">
        <v>2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2</v>
      </c>
      <c r="C1" s="2" t="s">
        <v>342</v>
      </c>
      <c r="D1" s="2" t="s">
        <v>299</v>
      </c>
      <c r="E1" s="2" t="s">
        <v>300</v>
      </c>
      <c r="F1" s="2" t="s">
        <v>60</v>
      </c>
    </row>
    <row r="2" spans="1:6">
      <c r="A2" s="4" t="s">
        <v>343</v>
      </c>
      <c r="F2" s="6" t="n">
        <v>6700</v>
      </c>
    </row>
    <row r="3" spans="1:6">
      <c r="A3" s="4" t="s">
        <v>311</v>
      </c>
    </row>
    <row r="4" spans="1:6">
      <c r="A4" s="4" t="s">
        <v>305</v>
      </c>
      <c r="B4" s="6" t="n">
        <v>325000</v>
      </c>
      <c r="D4" s="6" t="n">
        <v>325000</v>
      </c>
    </row>
    <row r="5" spans="1:6">
      <c r="A5" s="4" t="s">
        <v>343</v>
      </c>
      <c r="F5" s="5" t="n">
        <v>1800</v>
      </c>
    </row>
    <row r="6" spans="1:6">
      <c r="A6" s="4" t="s">
        <v>304</v>
      </c>
    </row>
    <row r="7" spans="1:6">
      <c r="A7" s="4" t="s">
        <v>305</v>
      </c>
      <c r="B7" s="5" t="n">
        <v>51000</v>
      </c>
      <c r="E7" s="6" t="n">
        <v>51000</v>
      </c>
    </row>
    <row r="8" spans="1:6">
      <c r="A8" s="4" t="s">
        <v>343</v>
      </c>
      <c r="F8" s="5" t="n">
        <v>4900</v>
      </c>
    </row>
    <row r="9" spans="1:6">
      <c r="A9" s="4" t="s">
        <v>344</v>
      </c>
    </row>
    <row r="10" spans="1:6">
      <c r="A10" s="4" t="s">
        <v>345</v>
      </c>
      <c r="C10" s="6" t="n">
        <v>380000</v>
      </c>
    </row>
    <row r="11" spans="1:6">
      <c r="A11" s="4" t="s">
        <v>346</v>
      </c>
    </row>
    <row r="12" spans="1:6">
      <c r="A12" s="4" t="s">
        <v>347</v>
      </c>
      <c r="B12" s="6" t="n">
        <v>18800</v>
      </c>
      <c r="F12" s="6" t="n">
        <v>18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8</v>
      </c>
      <c r="C1" s="2" t="s">
        <v>2</v>
      </c>
      <c r="D1" s="2" t="s">
        <v>60</v>
      </c>
    </row>
    <row r="2" spans="1:4">
      <c r="A2" s="4" t="s">
        <v>349</v>
      </c>
      <c r="C2" s="6" t="n">
        <v>83229</v>
      </c>
      <c r="D2" s="6" t="n">
        <v>59764</v>
      </c>
    </row>
    <row r="3" spans="1:4">
      <c r="A3" s="4" t="s">
        <v>350</v>
      </c>
      <c r="C3" s="5" t="n">
        <v>5600</v>
      </c>
      <c r="D3" s="4" t="s">
        <v>48</v>
      </c>
    </row>
    <row r="4" spans="1:4">
      <c r="A4" s="4" t="s">
        <v>351</v>
      </c>
      <c r="C4" s="5" t="n">
        <v>7561</v>
      </c>
      <c r="D4" s="4" t="s">
        <v>48</v>
      </c>
    </row>
    <row r="5" spans="1:4">
      <c r="A5" s="4" t="s">
        <v>352</v>
      </c>
      <c r="C5" s="5" t="n">
        <v>13161</v>
      </c>
      <c r="D5" s="4" t="s">
        <v>48</v>
      </c>
    </row>
    <row r="6" spans="1:4">
      <c r="A6" s="4" t="s">
        <v>353</v>
      </c>
    </row>
    <row r="7" spans="1:4">
      <c r="A7" s="4" t="s">
        <v>349</v>
      </c>
      <c r="C7" s="5" t="n">
        <v>83229</v>
      </c>
      <c r="D7" s="5" t="n">
        <v>59764</v>
      </c>
    </row>
    <row r="8" spans="1:4">
      <c r="A8" s="4" t="s">
        <v>350</v>
      </c>
      <c r="C8" s="4" t="s">
        <v>48</v>
      </c>
      <c r="D8" s="4" t="s">
        <v>48</v>
      </c>
    </row>
    <row r="9" spans="1:4">
      <c r="A9" s="4" t="s">
        <v>351</v>
      </c>
      <c r="C9" s="4" t="s">
        <v>48</v>
      </c>
      <c r="D9" s="4" t="s">
        <v>48</v>
      </c>
    </row>
    <row r="10" spans="1:4">
      <c r="A10" s="4" t="s">
        <v>352</v>
      </c>
      <c r="C10" s="4" t="s">
        <v>48</v>
      </c>
      <c r="D10" s="4" t="s">
        <v>48</v>
      </c>
    </row>
    <row r="11" spans="1:4">
      <c r="A11" s="4" t="s">
        <v>354</v>
      </c>
    </row>
    <row r="12" spans="1:4">
      <c r="A12" s="4" t="s">
        <v>349</v>
      </c>
      <c r="C12" s="4" t="s">
        <v>48</v>
      </c>
      <c r="D12" s="4" t="s">
        <v>48</v>
      </c>
    </row>
    <row r="13" spans="1:4">
      <c r="A13" s="4" t="s">
        <v>350</v>
      </c>
      <c r="C13" s="4" t="s">
        <v>48</v>
      </c>
      <c r="D13" s="4" t="s">
        <v>48</v>
      </c>
    </row>
    <row r="14" spans="1:4">
      <c r="A14" s="4" t="s">
        <v>351</v>
      </c>
      <c r="C14" s="5" t="n">
        <v>7561</v>
      </c>
      <c r="D14" s="4" t="s">
        <v>48</v>
      </c>
    </row>
    <row r="15" spans="1:4">
      <c r="A15" s="4" t="s">
        <v>352</v>
      </c>
      <c r="C15" s="5" t="n">
        <v>7561</v>
      </c>
      <c r="D15" s="4" t="s">
        <v>48</v>
      </c>
    </row>
    <row r="16" spans="1:4">
      <c r="A16" s="4" t="s">
        <v>355</v>
      </c>
    </row>
    <row r="17" spans="1:4">
      <c r="A17" s="4" t="s">
        <v>349</v>
      </c>
      <c r="C17" s="4" t="s">
        <v>48</v>
      </c>
      <c r="D17" s="4" t="s">
        <v>48</v>
      </c>
    </row>
    <row r="18" spans="1:4">
      <c r="A18" s="4" t="s">
        <v>350</v>
      </c>
      <c r="C18" s="5" t="n">
        <v>5600</v>
      </c>
      <c r="D18" s="4" t="s">
        <v>48</v>
      </c>
    </row>
    <row r="19" spans="1:4">
      <c r="A19" s="4" t="s">
        <v>351</v>
      </c>
      <c r="C19" s="4" t="s">
        <v>48</v>
      </c>
      <c r="D19" s="4" t="s">
        <v>48</v>
      </c>
    </row>
    <row r="20" spans="1:4">
      <c r="A20" s="4" t="s">
        <v>352</v>
      </c>
      <c r="C20" s="5" t="n">
        <v>5600</v>
      </c>
      <c r="D20" s="4" t="s">
        <v>48</v>
      </c>
    </row>
    <row r="21" spans="1:4">
      <c r="A21" s="4" t="s">
        <v>356</v>
      </c>
    </row>
    <row r="22" spans="1:4">
      <c r="A22" s="4" t="s">
        <v>357</v>
      </c>
      <c r="B22" s="4" t="s">
        <v>358</v>
      </c>
      <c r="C22" s="5" t="n">
        <v>57193</v>
      </c>
      <c r="D22" s="5" t="n">
        <v>54286</v>
      </c>
    </row>
    <row r="23" spans="1:4">
      <c r="A23" s="4" t="s">
        <v>359</v>
      </c>
    </row>
    <row r="24" spans="1:4">
      <c r="A24" s="4" t="s">
        <v>357</v>
      </c>
      <c r="B24" s="4" t="s">
        <v>358</v>
      </c>
      <c r="C24" s="5" t="n">
        <v>57193</v>
      </c>
      <c r="D24" s="5" t="n">
        <v>54286</v>
      </c>
    </row>
    <row r="25" spans="1:4">
      <c r="A25" s="4" t="s">
        <v>360</v>
      </c>
    </row>
    <row r="26" spans="1:4">
      <c r="A26" s="4" t="s">
        <v>357</v>
      </c>
      <c r="B26" s="4" t="s">
        <v>358</v>
      </c>
      <c r="C26" s="4" t="s">
        <v>48</v>
      </c>
      <c r="D26" s="4" t="s">
        <v>48</v>
      </c>
    </row>
    <row r="27" spans="1:4">
      <c r="A27" s="4" t="s">
        <v>361</v>
      </c>
    </row>
    <row r="28" spans="1:4">
      <c r="A28" s="4" t="s">
        <v>357</v>
      </c>
      <c r="B28" s="4" t="s">
        <v>358</v>
      </c>
      <c r="C28" s="4" t="s">
        <v>48</v>
      </c>
      <c r="D28" s="4" t="s">
        <v>48</v>
      </c>
    </row>
    <row r="29" spans="1:4">
      <c r="A29" s="4" t="s">
        <v>362</v>
      </c>
    </row>
    <row r="30" spans="1:4">
      <c r="A30" s="4" t="s">
        <v>357</v>
      </c>
      <c r="B30" s="4" t="s">
        <v>363</v>
      </c>
      <c r="C30" s="5" t="n">
        <v>26036</v>
      </c>
      <c r="D30" s="5" t="n">
        <v>5478</v>
      </c>
    </row>
    <row r="31" spans="1:4">
      <c r="A31" s="4" t="s">
        <v>364</v>
      </c>
    </row>
    <row r="32" spans="1:4">
      <c r="A32" s="4" t="s">
        <v>357</v>
      </c>
      <c r="B32" s="4" t="s">
        <v>363</v>
      </c>
      <c r="C32" s="5" t="n">
        <v>26036</v>
      </c>
      <c r="D32" s="5" t="n">
        <v>5478</v>
      </c>
    </row>
    <row r="33" spans="1:4">
      <c r="A33" s="4" t="s">
        <v>365</v>
      </c>
    </row>
    <row r="34" spans="1:4">
      <c r="A34" s="4" t="s">
        <v>357</v>
      </c>
      <c r="B34" s="4" t="s">
        <v>363</v>
      </c>
      <c r="C34" s="4" t="s">
        <v>48</v>
      </c>
      <c r="D34" s="4" t="s">
        <v>48</v>
      </c>
    </row>
    <row r="35" spans="1:4">
      <c r="A35" s="4" t="s">
        <v>366</v>
      </c>
    </row>
    <row r="36" spans="1:4">
      <c r="A36" s="4" t="s">
        <v>357</v>
      </c>
      <c r="B36" s="4" t="s">
        <v>363</v>
      </c>
      <c r="C36" s="4" t="s">
        <v>48</v>
      </c>
      <c r="D36" s="4" t="s">
        <v>48</v>
      </c>
    </row>
    <row r="37" spans="1:4"/>
    <row r="38" spans="1:4">
      <c r="A38" s="4" t="s">
        <v>358</v>
      </c>
      <c r="B38" s="4" t="s">
        <v>367</v>
      </c>
    </row>
    <row r="39" spans="1:4">
      <c r="A39" s="4" t="s">
        <v>363</v>
      </c>
      <c r="B39" s="4" t="s">
        <v>368</v>
      </c>
    </row>
  </sheetData>
  <mergeCells count="4">
    <mergeCell ref="A1:B1"/>
    <mergeCell ref="A37:C37"/>
    <mergeCell ref="B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31</v>
      </c>
      <c r="C1" s="2" t="s">
        <v>1</v>
      </c>
    </row>
    <row r="2" spans="1:3">
      <c r="B2" s="2" t="s">
        <v>2</v>
      </c>
      <c r="C2" s="2" t="s">
        <v>2</v>
      </c>
    </row>
    <row r="3" spans="1:3">
      <c r="A3" s="4" t="s">
        <v>370</v>
      </c>
      <c r="B3" s="6" t="n">
        <v>6</v>
      </c>
      <c r="C3" s="4" t="s">
        <v>48</v>
      </c>
    </row>
    <row r="4" spans="1:3">
      <c r="A4" s="4" t="s">
        <v>371</v>
      </c>
      <c r="B4" s="4" t="s">
        <v>48</v>
      </c>
      <c r="C4" s="10" t="n">
        <v>6.7</v>
      </c>
    </row>
    <row r="5" spans="1:3">
      <c r="A5" s="4" t="s">
        <v>372</v>
      </c>
      <c r="B5" s="10" t="n">
        <v>-0.4</v>
      </c>
      <c r="C5" s="10" t="n">
        <v>-1.1</v>
      </c>
    </row>
    <row r="6" spans="1:3">
      <c r="A6" s="4" t="s">
        <v>373</v>
      </c>
      <c r="B6" s="4" t="s">
        <v>48</v>
      </c>
      <c r="C6" s="4" t="s">
        <v>48</v>
      </c>
    </row>
    <row r="7" spans="1:3">
      <c r="A7" s="4" t="s">
        <v>374</v>
      </c>
      <c r="B7" s="9" t="n">
        <v>5.6</v>
      </c>
      <c r="C7" s="9" t="n">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99</v>
      </c>
      <c r="C1" s="2" t="s">
        <v>2</v>
      </c>
      <c r="D1" s="2" t="s">
        <v>32</v>
      </c>
    </row>
    <row r="2" spans="1:4">
      <c r="A2" s="4" t="s">
        <v>376</v>
      </c>
      <c r="C2" s="6" t="n">
        <v>580000</v>
      </c>
      <c r="D2" s="6" t="n">
        <v>55000</v>
      </c>
    </row>
    <row r="3" spans="1:4">
      <c r="A3" s="4" t="s">
        <v>377</v>
      </c>
    </row>
    <row r="4" spans="1:4">
      <c r="A4" s="4" t="s">
        <v>378</v>
      </c>
      <c r="C4" s="6" t="n">
        <v>522600</v>
      </c>
    </row>
    <row r="5" spans="1:4">
      <c r="A5" s="4" t="s">
        <v>379</v>
      </c>
    </row>
    <row r="6" spans="1:4">
      <c r="A6" s="4" t="s">
        <v>380</v>
      </c>
      <c r="B6" s="6" t="n">
        <v>250000</v>
      </c>
    </row>
    <row r="7" spans="1:4">
      <c r="A7" s="4" t="s">
        <v>381</v>
      </c>
      <c r="B7" s="5" t="n">
        <v>250000</v>
      </c>
    </row>
    <row r="8" spans="1:4">
      <c r="A8" s="4" t="s">
        <v>382</v>
      </c>
    </row>
    <row r="9" spans="1:4">
      <c r="A9" s="4" t="s">
        <v>383</v>
      </c>
      <c r="B9" s="5" t="n">
        <v>600000</v>
      </c>
    </row>
    <row r="10" spans="1:4">
      <c r="A10" s="4" t="s">
        <v>384</v>
      </c>
      <c r="B10" s="6" t="n">
        <v>200000</v>
      </c>
    </row>
    <row r="11" spans="1:4">
      <c r="A11" s="4" t="s">
        <v>385</v>
      </c>
      <c r="B11" s="4" t="s">
        <v>386</v>
      </c>
    </row>
    <row r="12" spans="1:4">
      <c r="A12" s="4" t="s">
        <v>376</v>
      </c>
      <c r="B12" s="6" t="n">
        <v>3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87</v>
      </c>
      <c r="B1" s="2" t="s">
        <v>1</v>
      </c>
      <c r="D1" s="2" t="s">
        <v>388</v>
      </c>
    </row>
    <row r="2" spans="1:10">
      <c r="B2" s="2" t="s">
        <v>2</v>
      </c>
      <c r="C2" s="2" t="s">
        <v>32</v>
      </c>
      <c r="D2" s="2" t="s">
        <v>389</v>
      </c>
      <c r="E2" s="2" t="s">
        <v>390</v>
      </c>
      <c r="F2" s="2" t="s">
        <v>391</v>
      </c>
      <c r="G2" s="2" t="s">
        <v>60</v>
      </c>
      <c r="H2" s="2" t="s">
        <v>392</v>
      </c>
      <c r="I2" s="2" t="s">
        <v>393</v>
      </c>
      <c r="J2" s="2" t="s">
        <v>394</v>
      </c>
    </row>
    <row r="3" spans="1:10">
      <c r="A3" s="4" t="s">
        <v>395</v>
      </c>
      <c r="B3" s="6" t="n">
        <v>0</v>
      </c>
      <c r="C3" s="6" t="n">
        <v>0</v>
      </c>
    </row>
    <row r="4" spans="1:10">
      <c r="A4" s="4" t="s">
        <v>396</v>
      </c>
      <c r="B4" s="5" t="n">
        <v>1146266</v>
      </c>
      <c r="C4" s="5" t="n">
        <v>1058292</v>
      </c>
      <c r="E4" s="6" t="n">
        <v>1096425</v>
      </c>
      <c r="F4" s="6" t="n">
        <v>1109469</v>
      </c>
      <c r="G4" s="6" t="n">
        <v>1079061</v>
      </c>
      <c r="H4" s="6" t="n">
        <v>997819</v>
      </c>
      <c r="I4" s="6" t="n">
        <v>960082</v>
      </c>
      <c r="J4" s="6" t="n">
        <v>949627</v>
      </c>
    </row>
    <row r="5" spans="1:10">
      <c r="A5" s="4" t="s">
        <v>397</v>
      </c>
    </row>
    <row r="6" spans="1:10">
      <c r="A6" s="4" t="s">
        <v>396</v>
      </c>
      <c r="B6" s="6" t="n">
        <v>-5769</v>
      </c>
      <c r="C6" s="4" t="s">
        <v>48</v>
      </c>
      <c r="G6" s="4" t="s">
        <v>48</v>
      </c>
      <c r="J6" s="4" t="s">
        <v>48</v>
      </c>
    </row>
    <row r="7" spans="1:10">
      <c r="A7" s="4" t="s">
        <v>398</v>
      </c>
    </row>
    <row r="8" spans="1:10">
      <c r="A8" s="4" t="s">
        <v>395</v>
      </c>
      <c r="D8" s="6" t="n">
        <v>9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9</v>
      </c>
      <c r="B1" s="2" t="s">
        <v>31</v>
      </c>
      <c r="H1" s="2" t="s">
        <v>1</v>
      </c>
    </row>
    <row r="2" spans="1:9">
      <c r="B2" s="2" t="s">
        <v>2</v>
      </c>
      <c r="C2" s="2" t="s">
        <v>390</v>
      </c>
      <c r="D2" s="2" t="s">
        <v>391</v>
      </c>
      <c r="E2" s="2" t="s">
        <v>32</v>
      </c>
      <c r="F2" s="2" t="s">
        <v>392</v>
      </c>
      <c r="G2" s="2" t="s">
        <v>393</v>
      </c>
      <c r="H2" s="2" t="s">
        <v>2</v>
      </c>
      <c r="I2" s="2" t="s">
        <v>32</v>
      </c>
    </row>
    <row r="3" spans="1:9">
      <c r="A3" s="4" t="s">
        <v>400</v>
      </c>
      <c r="D3" s="5" t="n">
        <v>37607500</v>
      </c>
      <c r="H3" s="5" t="n">
        <v>37607500</v>
      </c>
    </row>
    <row r="4" spans="1:9">
      <c r="A4" s="4" t="s">
        <v>401</v>
      </c>
      <c r="B4" s="6" t="n">
        <v>1096425</v>
      </c>
      <c r="C4" s="6" t="n">
        <v>1109469</v>
      </c>
      <c r="D4" s="6" t="n">
        <v>1079061</v>
      </c>
      <c r="E4" s="6" t="n">
        <v>997819</v>
      </c>
      <c r="F4" s="6" t="n">
        <v>960082</v>
      </c>
      <c r="G4" s="6" t="n">
        <v>949627</v>
      </c>
      <c r="H4" s="6" t="n">
        <v>1079061</v>
      </c>
      <c r="I4" s="6" t="n">
        <v>949627</v>
      </c>
    </row>
    <row r="5" spans="1:9">
      <c r="A5" s="4" t="s">
        <v>402</v>
      </c>
      <c r="D5" s="5" t="n">
        <v>98</v>
      </c>
      <c r="H5" s="5" t="n">
        <v>98</v>
      </c>
    </row>
    <row r="6" spans="1:9">
      <c r="A6" s="4" t="s">
        <v>44</v>
      </c>
      <c r="B6" s="5" t="n">
        <v>44654</v>
      </c>
      <c r="C6" s="5" t="n">
        <v>17556</v>
      </c>
      <c r="D6" s="5" t="n">
        <v>17403</v>
      </c>
      <c r="E6" s="5" t="n">
        <v>19738</v>
      </c>
      <c r="F6" s="5" t="n">
        <v>48847</v>
      </c>
      <c r="G6" s="5" t="n">
        <v>15863</v>
      </c>
      <c r="H6" s="5" t="n">
        <v>79612</v>
      </c>
      <c r="I6" s="5" t="n">
        <v>84449</v>
      </c>
    </row>
    <row r="7" spans="1:9">
      <c r="A7" s="4" t="s">
        <v>50</v>
      </c>
      <c r="B7" s="5" t="n">
        <v>3378</v>
      </c>
      <c r="C7" s="5" t="n">
        <v>-12379</v>
      </c>
      <c r="D7" s="5" t="n">
        <v>-1136</v>
      </c>
      <c r="E7" s="5" t="n">
        <v>40956</v>
      </c>
      <c r="F7" s="5" t="n">
        <v>-7058</v>
      </c>
      <c r="G7" s="5" t="n">
        <v>-824</v>
      </c>
      <c r="H7" s="6" t="n">
        <v>-10137</v>
      </c>
      <c r="I7" s="6" t="n">
        <v>33073</v>
      </c>
    </row>
    <row r="8" spans="1:9">
      <c r="A8" s="4" t="s">
        <v>403</v>
      </c>
      <c r="B8" s="4" t="s">
        <v>48</v>
      </c>
      <c r="C8" s="5" t="n">
        <v>-15404</v>
      </c>
      <c r="D8" s="4" t="s">
        <v>48</v>
      </c>
    </row>
    <row r="9" spans="1:9">
      <c r="A9" s="4" t="s">
        <v>404</v>
      </c>
      <c r="B9" s="4" t="s">
        <v>48</v>
      </c>
      <c r="C9" s="4" t="s">
        <v>48</v>
      </c>
      <c r="D9" s="4" t="s">
        <v>48</v>
      </c>
      <c r="E9" s="4" t="s">
        <v>48</v>
      </c>
      <c r="F9" s="4" t="s">
        <v>48</v>
      </c>
      <c r="G9" s="5" t="n">
        <v>0</v>
      </c>
    </row>
    <row r="10" spans="1:9">
      <c r="A10" s="4" t="s">
        <v>405</v>
      </c>
      <c r="H10" s="5" t="n">
        <v>263995</v>
      </c>
      <c r="I10" s="5" t="n">
        <v>139602</v>
      </c>
    </row>
    <row r="11" spans="1:9">
      <c r="A11" s="4" t="s">
        <v>406</v>
      </c>
      <c r="B11" s="5" t="n">
        <v>7337</v>
      </c>
      <c r="C11" s="5" t="n">
        <v>2408</v>
      </c>
      <c r="D11" s="5" t="n">
        <v>15611</v>
      </c>
      <c r="E11" s="5" t="n">
        <v>6273</v>
      </c>
      <c r="F11" s="5" t="n">
        <v>2893</v>
      </c>
      <c r="G11" s="5" t="n">
        <v>3051</v>
      </c>
    </row>
    <row r="12" spans="1:9">
      <c r="A12" s="4" t="s">
        <v>407</v>
      </c>
      <c r="B12" s="4" t="s">
        <v>48</v>
      </c>
      <c r="C12" s="4" t="s">
        <v>48</v>
      </c>
      <c r="D12" s="5" t="n">
        <v>-1909</v>
      </c>
      <c r="E12" s="4" t="s">
        <v>48</v>
      </c>
      <c r="F12" s="4" t="s">
        <v>48</v>
      </c>
      <c r="G12" s="5" t="n">
        <v>-227</v>
      </c>
    </row>
    <row r="13" spans="1:9">
      <c r="A13" s="4" t="s">
        <v>123</v>
      </c>
      <c r="B13" s="5" t="n">
        <v>-12086</v>
      </c>
      <c r="C13" s="5" t="n">
        <v>-12086</v>
      </c>
      <c r="D13" s="5" t="n">
        <v>-12066</v>
      </c>
      <c r="E13" s="5" t="n">
        <v>-11992</v>
      </c>
      <c r="F13" s="5" t="n">
        <v>-11988</v>
      </c>
      <c r="G13" s="5" t="n">
        <v>-11958</v>
      </c>
    </row>
    <row r="14" spans="1:9">
      <c r="A14" s="4" t="s">
        <v>105</v>
      </c>
      <c r="B14" s="5" t="n">
        <v>5640</v>
      </c>
      <c r="C14" s="5" t="n">
        <v>6784</v>
      </c>
      <c r="D14" s="5" t="n">
        <v>11327</v>
      </c>
      <c r="E14" s="5" t="n">
        <v>4669</v>
      </c>
      <c r="F14" s="5" t="n">
        <v>4985</v>
      </c>
      <c r="G14" s="5" t="n">
        <v>3718</v>
      </c>
    </row>
    <row r="15" spans="1:9">
      <c r="A15" s="4" t="s">
        <v>408</v>
      </c>
      <c r="B15" s="5" t="n">
        <v>834</v>
      </c>
      <c r="C15" s="4" t="s">
        <v>48</v>
      </c>
      <c r="D15" s="5" t="n">
        <v>842</v>
      </c>
      <c r="E15" s="5" t="n">
        <v>752</v>
      </c>
      <c r="F15" s="4" t="s">
        <v>48</v>
      </c>
      <c r="G15" s="5" t="n">
        <v>755</v>
      </c>
    </row>
    <row r="16" spans="1:9">
      <c r="A16" s="4" t="s">
        <v>409</v>
      </c>
      <c r="B16" s="6" t="n">
        <v>84</v>
      </c>
      <c r="C16" s="5" t="n">
        <v>77</v>
      </c>
      <c r="D16" s="5" t="n">
        <v>238</v>
      </c>
      <c r="E16" s="5" t="n">
        <v>78</v>
      </c>
      <c r="F16" s="5" t="n">
        <v>59</v>
      </c>
      <c r="G16" s="5" t="n">
        <v>77</v>
      </c>
    </row>
    <row r="17" spans="1:9">
      <c r="A17" s="4" t="s">
        <v>400</v>
      </c>
      <c r="B17" s="5" t="n">
        <v>37813367</v>
      </c>
      <c r="H17" s="5" t="n">
        <v>37813367</v>
      </c>
    </row>
    <row r="18" spans="1:9">
      <c r="A18" s="4" t="s">
        <v>401</v>
      </c>
      <c r="B18" s="6" t="n">
        <v>1146266</v>
      </c>
      <c r="C18" s="6" t="n">
        <v>1096425</v>
      </c>
      <c r="D18" s="6" t="n">
        <v>1109469</v>
      </c>
      <c r="E18" s="6" t="n">
        <v>1058292</v>
      </c>
      <c r="F18" s="6" t="n">
        <v>997819</v>
      </c>
      <c r="G18" s="6" t="n">
        <v>960082</v>
      </c>
      <c r="H18" s="6" t="n">
        <v>1146266</v>
      </c>
      <c r="I18" s="6" t="n">
        <v>1058292</v>
      </c>
    </row>
    <row r="19" spans="1:9">
      <c r="A19" s="4" t="s">
        <v>410</v>
      </c>
    </row>
    <row r="20" spans="1:9">
      <c r="A20" s="4" t="s">
        <v>400</v>
      </c>
      <c r="B20" s="5" t="n">
        <v>37735000</v>
      </c>
      <c r="C20" s="5" t="n">
        <v>37803000</v>
      </c>
      <c r="D20" s="5" t="n">
        <v>37608000</v>
      </c>
      <c r="E20" s="5" t="n">
        <v>37470000</v>
      </c>
      <c r="F20" s="5" t="n">
        <v>37409000</v>
      </c>
      <c r="G20" s="5" t="n">
        <v>37356000</v>
      </c>
      <c r="H20" s="5" t="n">
        <v>37608000</v>
      </c>
      <c r="I20" s="5" t="n">
        <v>37356000</v>
      </c>
    </row>
    <row r="21" spans="1:9">
      <c r="A21" s="4" t="s">
        <v>401</v>
      </c>
      <c r="B21" s="6" t="n">
        <v>377</v>
      </c>
      <c r="C21" s="6" t="n">
        <v>378</v>
      </c>
      <c r="D21" s="6" t="n">
        <v>376</v>
      </c>
      <c r="E21" s="6" t="n">
        <v>375</v>
      </c>
      <c r="F21" s="6" t="n">
        <v>374</v>
      </c>
      <c r="G21" s="6" t="n">
        <v>374</v>
      </c>
      <c r="H21" s="6" t="n">
        <v>376</v>
      </c>
      <c r="I21" s="6" t="n">
        <v>374</v>
      </c>
    </row>
    <row r="22" spans="1:9">
      <c r="A22" s="4" t="s">
        <v>402</v>
      </c>
      <c r="D22" s="4" t="s">
        <v>48</v>
      </c>
      <c r="H22" s="4" t="s">
        <v>48</v>
      </c>
    </row>
    <row r="23" spans="1:9">
      <c r="A23" s="4" t="s">
        <v>44</v>
      </c>
      <c r="B23" s="4" t="s">
        <v>48</v>
      </c>
      <c r="C23" s="4" t="s">
        <v>48</v>
      </c>
      <c r="D23" s="4" t="s">
        <v>48</v>
      </c>
      <c r="E23" s="4" t="s">
        <v>48</v>
      </c>
      <c r="F23" s="4" t="s">
        <v>48</v>
      </c>
      <c r="G23" s="4" t="s">
        <v>48</v>
      </c>
    </row>
    <row r="24" spans="1:9">
      <c r="A24" s="4" t="s">
        <v>50</v>
      </c>
      <c r="B24" s="4" t="s">
        <v>48</v>
      </c>
      <c r="C24" s="4" t="s">
        <v>48</v>
      </c>
      <c r="D24" s="4" t="s">
        <v>48</v>
      </c>
      <c r="E24" s="4" t="s">
        <v>48</v>
      </c>
      <c r="F24" s="4" t="s">
        <v>48</v>
      </c>
      <c r="G24" s="4" t="s">
        <v>48</v>
      </c>
    </row>
    <row r="25" spans="1:9">
      <c r="A25" s="4" t="s">
        <v>403</v>
      </c>
      <c r="B25" s="4" t="s">
        <v>48</v>
      </c>
      <c r="C25" s="5" t="n">
        <v>-1</v>
      </c>
      <c r="D25" s="4" t="s">
        <v>48</v>
      </c>
    </row>
    <row r="26" spans="1:9">
      <c r="A26" s="4" t="s">
        <v>404</v>
      </c>
      <c r="B26" s="4" t="s">
        <v>48</v>
      </c>
      <c r="C26" s="4" t="s">
        <v>48</v>
      </c>
      <c r="D26" s="4" t="s">
        <v>48</v>
      </c>
      <c r="E26" s="4" t="s">
        <v>48</v>
      </c>
      <c r="F26" s="4" t="s">
        <v>48</v>
      </c>
      <c r="G26" s="4" t="s">
        <v>48</v>
      </c>
    </row>
    <row r="27" spans="1:9">
      <c r="A27" s="4" t="s">
        <v>405</v>
      </c>
      <c r="B27" s="5" t="n">
        <v>73000</v>
      </c>
      <c r="C27" s="5" t="n">
        <v>24000</v>
      </c>
      <c r="D27" s="5" t="n">
        <v>166000</v>
      </c>
      <c r="E27" s="5" t="n">
        <v>68000</v>
      </c>
      <c r="F27" s="5" t="n">
        <v>38000</v>
      </c>
      <c r="G27" s="5" t="n">
        <v>33000</v>
      </c>
    </row>
    <row r="28" spans="1:9">
      <c r="A28" s="4" t="s">
        <v>406</v>
      </c>
      <c r="B28" s="6" t="n">
        <v>1</v>
      </c>
      <c r="C28" s="6" t="n">
        <v>0</v>
      </c>
      <c r="D28" s="6" t="n">
        <v>2</v>
      </c>
      <c r="E28" s="4" t="s">
        <v>48</v>
      </c>
      <c r="F28" s="6" t="n">
        <v>1</v>
      </c>
      <c r="G28" s="6" t="n">
        <v>0</v>
      </c>
    </row>
    <row r="29" spans="1:9">
      <c r="A29" s="4" t="s">
        <v>411</v>
      </c>
      <c r="B29" s="5" t="n">
        <v>1000</v>
      </c>
      <c r="C29" s="5" t="n">
        <v>3000</v>
      </c>
      <c r="D29" s="5" t="n">
        <v>24000</v>
      </c>
      <c r="F29" s="5" t="n">
        <v>22000</v>
      </c>
      <c r="G29" s="5" t="n">
        <v>13000</v>
      </c>
    </row>
    <row r="30" spans="1:9">
      <c r="A30" s="4" t="s">
        <v>407</v>
      </c>
      <c r="B30" s="6" t="n">
        <v>0</v>
      </c>
      <c r="C30" s="6" t="n">
        <v>0</v>
      </c>
      <c r="D30" s="6" t="n">
        <v>0</v>
      </c>
      <c r="E30" s="4" t="s">
        <v>48</v>
      </c>
      <c r="F30" s="6" t="n">
        <v>0</v>
      </c>
      <c r="G30" s="6" t="n">
        <v>0</v>
      </c>
    </row>
    <row r="31" spans="1:9">
      <c r="A31" s="4" t="s">
        <v>123</v>
      </c>
      <c r="B31" s="4" t="s">
        <v>48</v>
      </c>
      <c r="C31" s="4" t="s">
        <v>48</v>
      </c>
      <c r="D31" s="4" t="s">
        <v>48</v>
      </c>
      <c r="E31" s="4" t="s">
        <v>48</v>
      </c>
      <c r="F31" s="4" t="s">
        <v>48</v>
      </c>
      <c r="G31" s="4" t="s">
        <v>48</v>
      </c>
    </row>
    <row r="32" spans="1:9">
      <c r="A32" s="4" t="s">
        <v>105</v>
      </c>
      <c r="B32" s="4" t="s">
        <v>48</v>
      </c>
      <c r="C32" s="4" t="s">
        <v>48</v>
      </c>
      <c r="D32" s="4" t="s">
        <v>48</v>
      </c>
      <c r="E32" s="4" t="s">
        <v>48</v>
      </c>
      <c r="F32" s="4" t="s">
        <v>48</v>
      </c>
      <c r="G32" s="4" t="s">
        <v>48</v>
      </c>
    </row>
    <row r="33" spans="1:9">
      <c r="A33" s="4" t="s">
        <v>412</v>
      </c>
      <c r="B33" s="5" t="n">
        <v>4000</v>
      </c>
      <c r="C33" s="5" t="n">
        <v>0</v>
      </c>
      <c r="D33" s="5" t="n">
        <v>5000</v>
      </c>
      <c r="E33" s="5" t="n">
        <v>7000</v>
      </c>
      <c r="G33" s="5" t="n">
        <v>7000</v>
      </c>
    </row>
    <row r="34" spans="1:9">
      <c r="A34" s="4" t="s">
        <v>408</v>
      </c>
      <c r="B34" s="6" t="n">
        <v>0</v>
      </c>
      <c r="C34" s="6" t="n">
        <v>0</v>
      </c>
      <c r="D34" s="6" t="n">
        <v>0</v>
      </c>
      <c r="E34" s="4" t="s">
        <v>48</v>
      </c>
      <c r="F34" s="4" t="s">
        <v>48</v>
      </c>
      <c r="G34" s="6" t="n">
        <v>0</v>
      </c>
    </row>
    <row r="35" spans="1:9">
      <c r="A35" s="4" t="s">
        <v>409</v>
      </c>
      <c r="B35" s="4" t="s">
        <v>48</v>
      </c>
      <c r="C35" s="4" t="s">
        <v>48</v>
      </c>
      <c r="D35" s="4" t="s">
        <v>48</v>
      </c>
      <c r="E35" s="4" t="s">
        <v>48</v>
      </c>
      <c r="F35" s="4" t="s">
        <v>48</v>
      </c>
      <c r="G35" s="4" t="s">
        <v>48</v>
      </c>
    </row>
    <row r="36" spans="1:9">
      <c r="A36" s="4" t="s">
        <v>413</v>
      </c>
      <c r="C36" s="5" t="n">
        <v>-95000</v>
      </c>
    </row>
    <row r="37" spans="1:9">
      <c r="A37" s="4" t="s">
        <v>400</v>
      </c>
      <c r="B37" s="5" t="n">
        <v>37813000</v>
      </c>
      <c r="C37" s="5" t="n">
        <v>37735000</v>
      </c>
      <c r="D37" s="5" t="n">
        <v>37803000</v>
      </c>
      <c r="E37" s="5" t="n">
        <v>37545000</v>
      </c>
      <c r="F37" s="5" t="n">
        <v>37470000</v>
      </c>
      <c r="G37" s="5" t="n">
        <v>37409000</v>
      </c>
      <c r="H37" s="5" t="n">
        <v>37813000</v>
      </c>
      <c r="I37" s="5" t="n">
        <v>37545000</v>
      </c>
    </row>
    <row r="38" spans="1:9">
      <c r="A38" s="4" t="s">
        <v>401</v>
      </c>
      <c r="B38" s="6" t="n">
        <v>378</v>
      </c>
      <c r="C38" s="6" t="n">
        <v>377</v>
      </c>
      <c r="D38" s="6" t="n">
        <v>378</v>
      </c>
      <c r="E38" s="6" t="n">
        <v>375</v>
      </c>
      <c r="F38" s="6" t="n">
        <v>375</v>
      </c>
      <c r="G38" s="6" t="n">
        <v>374</v>
      </c>
      <c r="H38" s="6" t="n">
        <v>378</v>
      </c>
      <c r="I38" s="6" t="n">
        <v>375</v>
      </c>
    </row>
    <row r="39" spans="1:9">
      <c r="A39" s="4" t="s">
        <v>414</v>
      </c>
    </row>
    <row r="40" spans="1:9">
      <c r="A40" s="4" t="s">
        <v>401</v>
      </c>
      <c r="B40" s="5" t="n">
        <v>283854</v>
      </c>
      <c r="C40" s="5" t="n">
        <v>274584</v>
      </c>
      <c r="D40" s="5" t="n">
        <v>246568</v>
      </c>
      <c r="E40" s="5" t="n">
        <v>214697</v>
      </c>
      <c r="F40" s="5" t="n">
        <v>206762</v>
      </c>
      <c r="G40" s="5" t="n">
        <v>199161</v>
      </c>
      <c r="H40" s="5" t="n">
        <v>246568</v>
      </c>
      <c r="I40" s="5" t="n">
        <v>199161</v>
      </c>
    </row>
    <row r="41" spans="1:9">
      <c r="A41" s="4" t="s">
        <v>402</v>
      </c>
      <c r="D41" s="4" t="s">
        <v>48</v>
      </c>
      <c r="H41" s="4" t="s">
        <v>48</v>
      </c>
    </row>
    <row r="42" spans="1:9">
      <c r="A42" s="4" t="s">
        <v>44</v>
      </c>
      <c r="B42" s="4" t="s">
        <v>48</v>
      </c>
      <c r="C42" s="4" t="s">
        <v>48</v>
      </c>
      <c r="D42" s="4" t="s">
        <v>48</v>
      </c>
      <c r="E42" s="4" t="s">
        <v>48</v>
      </c>
      <c r="F42" s="4" t="s">
        <v>48</v>
      </c>
      <c r="G42" s="4" t="s">
        <v>48</v>
      </c>
    </row>
    <row r="43" spans="1:9">
      <c r="A43" s="4" t="s">
        <v>50</v>
      </c>
      <c r="B43" s="4" t="s">
        <v>48</v>
      </c>
      <c r="C43" s="4" t="s">
        <v>48</v>
      </c>
      <c r="D43" s="4" t="s">
        <v>48</v>
      </c>
      <c r="E43" s="4" t="s">
        <v>48</v>
      </c>
      <c r="F43" s="4" t="s">
        <v>48</v>
      </c>
      <c r="G43" s="4" t="s">
        <v>48</v>
      </c>
    </row>
    <row r="44" spans="1:9">
      <c r="A44" s="4" t="s">
        <v>403</v>
      </c>
      <c r="B44" s="4" t="s">
        <v>48</v>
      </c>
      <c r="C44" s="4" t="s">
        <v>48</v>
      </c>
      <c r="D44" s="4" t="s">
        <v>48</v>
      </c>
    </row>
    <row r="45" spans="1:9">
      <c r="A45" s="4" t="s">
        <v>404</v>
      </c>
      <c r="B45" s="4" t="s">
        <v>48</v>
      </c>
      <c r="C45" s="4" t="s">
        <v>48</v>
      </c>
      <c r="D45" s="4" t="s">
        <v>48</v>
      </c>
      <c r="E45" s="4" t="s">
        <v>48</v>
      </c>
      <c r="F45" s="4" t="s">
        <v>48</v>
      </c>
      <c r="G45" s="4" t="s">
        <v>48</v>
      </c>
    </row>
    <row r="46" spans="1:9">
      <c r="A46" s="4" t="s">
        <v>406</v>
      </c>
      <c r="B46" s="5" t="n">
        <v>7336</v>
      </c>
      <c r="C46" s="5" t="n">
        <v>2408</v>
      </c>
      <c r="D46" s="5" t="n">
        <v>15609</v>
      </c>
      <c r="E46" s="5" t="n">
        <v>6273</v>
      </c>
      <c r="F46" s="5" t="n">
        <v>2892</v>
      </c>
      <c r="G46" s="5" t="n">
        <v>3051</v>
      </c>
    </row>
    <row r="47" spans="1:9">
      <c r="A47" s="4" t="s">
        <v>407</v>
      </c>
      <c r="B47" s="4" t="s">
        <v>48</v>
      </c>
      <c r="C47" s="4" t="s">
        <v>48</v>
      </c>
      <c r="D47" s="4" t="s">
        <v>48</v>
      </c>
      <c r="E47" s="4" t="s">
        <v>48</v>
      </c>
      <c r="F47" s="4" t="s">
        <v>48</v>
      </c>
      <c r="G47" s="4" t="s">
        <v>48</v>
      </c>
    </row>
    <row r="48" spans="1:9">
      <c r="A48" s="4" t="s">
        <v>123</v>
      </c>
      <c r="B48" s="4" t="s">
        <v>48</v>
      </c>
      <c r="C48" s="4" t="s">
        <v>48</v>
      </c>
      <c r="D48" s="4" t="s">
        <v>48</v>
      </c>
      <c r="E48" s="4" t="s">
        <v>48</v>
      </c>
      <c r="F48" s="4" t="s">
        <v>48</v>
      </c>
      <c r="G48" s="4" t="s">
        <v>48</v>
      </c>
    </row>
    <row r="49" spans="1:9">
      <c r="A49" s="4" t="s">
        <v>105</v>
      </c>
      <c r="B49" s="5" t="n">
        <v>5640</v>
      </c>
      <c r="C49" s="5" t="n">
        <v>6784</v>
      </c>
      <c r="D49" s="5" t="n">
        <v>11327</v>
      </c>
      <c r="E49" s="5" t="n">
        <v>4669</v>
      </c>
      <c r="F49" s="5" t="n">
        <v>4985</v>
      </c>
      <c r="G49" s="5" t="n">
        <v>3718</v>
      </c>
    </row>
    <row r="50" spans="1:9">
      <c r="A50" s="4" t="s">
        <v>408</v>
      </c>
      <c r="B50" s="5" t="n">
        <v>834</v>
      </c>
      <c r="C50" s="4" t="s">
        <v>48</v>
      </c>
      <c r="D50" s="5" t="n">
        <v>842</v>
      </c>
      <c r="E50" s="5" t="n">
        <v>752</v>
      </c>
      <c r="F50" s="4" t="s">
        <v>48</v>
      </c>
      <c r="G50" s="5" t="n">
        <v>755</v>
      </c>
    </row>
    <row r="51" spans="1:9">
      <c r="A51" s="4" t="s">
        <v>409</v>
      </c>
      <c r="B51" s="5" t="n">
        <v>84</v>
      </c>
      <c r="C51" s="5" t="n">
        <v>77</v>
      </c>
      <c r="D51" s="5" t="n">
        <v>238</v>
      </c>
      <c r="E51" s="5" t="n">
        <v>78</v>
      </c>
      <c r="F51" s="5" t="n">
        <v>59</v>
      </c>
      <c r="G51" s="5" t="n">
        <v>77</v>
      </c>
    </row>
    <row r="52" spans="1:9">
      <c r="A52" s="4" t="s">
        <v>401</v>
      </c>
      <c r="B52" s="5" t="n">
        <v>297748</v>
      </c>
      <c r="C52" s="5" t="n">
        <v>283854</v>
      </c>
      <c r="D52" s="5" t="n">
        <v>274584</v>
      </c>
      <c r="E52" s="5" t="n">
        <v>226469</v>
      </c>
      <c r="F52" s="5" t="n">
        <v>214697</v>
      </c>
      <c r="G52" s="5" t="n">
        <v>206762</v>
      </c>
      <c r="H52" s="5" t="n">
        <v>297748</v>
      </c>
      <c r="I52" s="5" t="n">
        <v>226469</v>
      </c>
    </row>
    <row r="53" spans="1:9">
      <c r="A53" s="4" t="s">
        <v>242</v>
      </c>
    </row>
    <row r="54" spans="1:9">
      <c r="A54" s="4" t="s">
        <v>401</v>
      </c>
      <c r="B54" s="5" t="n">
        <v>895205</v>
      </c>
      <c r="C54" s="5" t="n">
        <v>905139</v>
      </c>
      <c r="D54" s="5" t="n">
        <v>876931</v>
      </c>
      <c r="E54" s="5" t="n">
        <v>839564</v>
      </c>
      <c r="F54" s="5" t="n">
        <v>802705</v>
      </c>
      <c r="G54" s="5" t="n">
        <v>799027</v>
      </c>
      <c r="H54" s="5" t="n">
        <v>876931</v>
      </c>
      <c r="I54" s="5" t="n">
        <v>799027</v>
      </c>
    </row>
    <row r="55" spans="1:9">
      <c r="A55" s="4" t="s">
        <v>402</v>
      </c>
      <c r="D55" s="5" t="n">
        <v>24780</v>
      </c>
      <c r="H55" s="5" t="n">
        <v>24780</v>
      </c>
    </row>
    <row r="56" spans="1:9">
      <c r="A56" s="4" t="s">
        <v>44</v>
      </c>
      <c r="B56" s="5" t="n">
        <v>44654</v>
      </c>
      <c r="C56" s="5" t="n">
        <v>17556</v>
      </c>
      <c r="D56" s="5" t="n">
        <v>17403</v>
      </c>
      <c r="E56" s="5" t="n">
        <v>19738</v>
      </c>
      <c r="F56" s="5" t="n">
        <v>48847</v>
      </c>
      <c r="G56" s="5" t="n">
        <v>15863</v>
      </c>
    </row>
    <row r="57" spans="1:9">
      <c r="A57" s="4" t="s">
        <v>50</v>
      </c>
      <c r="B57" s="4" t="s">
        <v>48</v>
      </c>
      <c r="C57" s="4" t="s">
        <v>48</v>
      </c>
      <c r="D57" s="4" t="s">
        <v>48</v>
      </c>
      <c r="E57" s="4" t="s">
        <v>48</v>
      </c>
      <c r="F57" s="4" t="s">
        <v>48</v>
      </c>
      <c r="G57" s="4" t="s">
        <v>48</v>
      </c>
    </row>
    <row r="58" spans="1:9">
      <c r="A58" s="4" t="s">
        <v>403</v>
      </c>
      <c r="B58" s="4" t="s">
        <v>48</v>
      </c>
      <c r="C58" s="5" t="n">
        <v>-15404</v>
      </c>
      <c r="D58" s="4" t="s">
        <v>48</v>
      </c>
    </row>
    <row r="59" spans="1:9">
      <c r="A59" s="4" t="s">
        <v>404</v>
      </c>
      <c r="B59" s="4" t="s">
        <v>48</v>
      </c>
      <c r="C59" s="4" t="s">
        <v>48</v>
      </c>
      <c r="D59" s="4" t="s">
        <v>48</v>
      </c>
      <c r="E59" s="4" t="s">
        <v>48</v>
      </c>
      <c r="F59" s="4" t="s">
        <v>48</v>
      </c>
      <c r="G59" s="4" t="s">
        <v>48</v>
      </c>
    </row>
    <row r="60" spans="1:9">
      <c r="A60" s="4" t="s">
        <v>406</v>
      </c>
      <c r="B60" s="4" t="s">
        <v>48</v>
      </c>
      <c r="C60" s="4" t="s">
        <v>48</v>
      </c>
      <c r="D60" s="4" t="s">
        <v>48</v>
      </c>
      <c r="E60" s="4" t="s">
        <v>48</v>
      </c>
      <c r="F60" s="4" t="s">
        <v>48</v>
      </c>
      <c r="G60" s="4" t="s">
        <v>48</v>
      </c>
    </row>
    <row r="61" spans="1:9">
      <c r="A61" s="4" t="s">
        <v>407</v>
      </c>
      <c r="B61" s="4" t="s">
        <v>48</v>
      </c>
      <c r="C61" s="5" t="n">
        <v>0</v>
      </c>
      <c r="D61" s="5" t="n">
        <v>-1909</v>
      </c>
      <c r="E61" s="4" t="s">
        <v>48</v>
      </c>
      <c r="F61" s="5" t="n">
        <v>0</v>
      </c>
      <c r="G61" s="5" t="n">
        <v>-227</v>
      </c>
    </row>
    <row r="62" spans="1:9">
      <c r="A62" s="4" t="s">
        <v>123</v>
      </c>
      <c r="B62" s="5" t="n">
        <v>-12086</v>
      </c>
      <c r="C62" s="5" t="n">
        <v>-12086</v>
      </c>
      <c r="D62" s="5" t="n">
        <v>-12066</v>
      </c>
      <c r="E62" s="5" t="n">
        <v>-11992</v>
      </c>
      <c r="F62" s="5" t="n">
        <v>-11988</v>
      </c>
      <c r="G62" s="5" t="n">
        <v>-11958</v>
      </c>
    </row>
    <row r="63" spans="1:9">
      <c r="A63" s="4" t="s">
        <v>105</v>
      </c>
      <c r="B63" s="4" t="s">
        <v>48</v>
      </c>
      <c r="C63" s="4" t="s">
        <v>48</v>
      </c>
      <c r="D63" s="4" t="s">
        <v>48</v>
      </c>
      <c r="E63" s="4" t="s">
        <v>48</v>
      </c>
      <c r="F63" s="4" t="s">
        <v>48</v>
      </c>
      <c r="G63" s="4" t="s">
        <v>48</v>
      </c>
    </row>
    <row r="64" spans="1:9">
      <c r="A64" s="4" t="s">
        <v>408</v>
      </c>
      <c r="B64" s="4" t="s">
        <v>48</v>
      </c>
      <c r="C64" s="4" t="s">
        <v>48</v>
      </c>
      <c r="D64" s="4" t="s">
        <v>48</v>
      </c>
      <c r="E64" s="4" t="s">
        <v>48</v>
      </c>
      <c r="F64" s="4" t="s">
        <v>48</v>
      </c>
      <c r="G64" s="4" t="s">
        <v>48</v>
      </c>
    </row>
    <row r="65" spans="1:9">
      <c r="A65" s="4" t="s">
        <v>409</v>
      </c>
      <c r="B65" s="4" t="s">
        <v>48</v>
      </c>
      <c r="C65" s="4" t="s">
        <v>48</v>
      </c>
      <c r="D65" s="4" t="s">
        <v>48</v>
      </c>
      <c r="E65" s="4" t="s">
        <v>48</v>
      </c>
      <c r="F65" s="4" t="s">
        <v>48</v>
      </c>
      <c r="G65" s="4" t="s">
        <v>48</v>
      </c>
    </row>
    <row r="66" spans="1:9">
      <c r="A66" s="4" t="s">
        <v>401</v>
      </c>
      <c r="B66" s="5" t="n">
        <v>927773</v>
      </c>
      <c r="C66" s="5" t="n">
        <v>895205</v>
      </c>
      <c r="D66" s="5" t="n">
        <v>905139</v>
      </c>
      <c r="E66" s="5" t="n">
        <v>847310</v>
      </c>
      <c r="F66" s="5" t="n">
        <v>839564</v>
      </c>
      <c r="G66" s="5" t="n">
        <v>802705</v>
      </c>
      <c r="H66" s="5" t="n">
        <v>927773</v>
      </c>
      <c r="I66" s="5" t="n">
        <v>847310</v>
      </c>
    </row>
    <row r="67" spans="1:9">
      <c r="A67" s="4" t="s">
        <v>415</v>
      </c>
    </row>
    <row r="68" spans="1:9">
      <c r="A68" s="4" t="s">
        <v>401</v>
      </c>
      <c r="B68" s="5" t="n">
        <v>-83011</v>
      </c>
      <c r="C68" s="5" t="n">
        <v>-70632</v>
      </c>
      <c r="D68" s="5" t="n">
        <v>-44814</v>
      </c>
      <c r="E68" s="5" t="n">
        <v>-56817</v>
      </c>
      <c r="F68" s="5" t="n">
        <v>-49759</v>
      </c>
      <c r="G68" s="5" t="n">
        <v>-48935</v>
      </c>
      <c r="H68" s="5" t="n">
        <v>-44814</v>
      </c>
      <c r="I68" s="5" t="n">
        <v>-48935</v>
      </c>
    </row>
    <row r="69" spans="1:9">
      <c r="A69" s="4" t="s">
        <v>402</v>
      </c>
      <c r="D69" s="5" t="n">
        <v>-24682</v>
      </c>
      <c r="H69" s="5" t="n">
        <v>-24682</v>
      </c>
    </row>
    <row r="70" spans="1:9">
      <c r="A70" s="4" t="s">
        <v>44</v>
      </c>
      <c r="B70" s="4" t="s">
        <v>48</v>
      </c>
      <c r="C70" s="4" t="s">
        <v>48</v>
      </c>
      <c r="D70" s="4" t="s">
        <v>48</v>
      </c>
      <c r="E70" s="4" t="s">
        <v>48</v>
      </c>
      <c r="F70" s="4" t="s">
        <v>48</v>
      </c>
      <c r="G70" s="4" t="s">
        <v>48</v>
      </c>
    </row>
    <row r="71" spans="1:9">
      <c r="A71" s="4" t="s">
        <v>50</v>
      </c>
      <c r="B71" s="5" t="n">
        <v>3378</v>
      </c>
      <c r="C71" s="5" t="n">
        <v>-12379</v>
      </c>
      <c r="D71" s="5" t="n">
        <v>-1136</v>
      </c>
      <c r="E71" s="5" t="n">
        <v>40956</v>
      </c>
      <c r="F71" s="5" t="n">
        <v>-7058</v>
      </c>
      <c r="G71" s="5" t="n">
        <v>-824</v>
      </c>
    </row>
    <row r="72" spans="1:9">
      <c r="A72" s="4" t="s">
        <v>403</v>
      </c>
      <c r="B72" s="4" t="s">
        <v>48</v>
      </c>
      <c r="C72" s="4" t="s">
        <v>48</v>
      </c>
      <c r="D72" s="4" t="s">
        <v>48</v>
      </c>
    </row>
    <row r="73" spans="1:9">
      <c r="A73" s="4" t="s">
        <v>404</v>
      </c>
      <c r="B73" s="4" t="s">
        <v>48</v>
      </c>
      <c r="C73" s="4" t="s">
        <v>48</v>
      </c>
      <c r="D73" s="4" t="s">
        <v>48</v>
      </c>
      <c r="E73" s="4" t="s">
        <v>48</v>
      </c>
      <c r="F73" s="4" t="s">
        <v>48</v>
      </c>
      <c r="G73" s="4" t="s">
        <v>48</v>
      </c>
    </row>
    <row r="74" spans="1:9">
      <c r="A74" s="4" t="s">
        <v>406</v>
      </c>
      <c r="B74" s="4" t="s">
        <v>48</v>
      </c>
      <c r="C74" s="4" t="s">
        <v>48</v>
      </c>
      <c r="D74" s="4" t="s">
        <v>48</v>
      </c>
      <c r="E74" s="4" t="s">
        <v>48</v>
      </c>
      <c r="F74" s="4" t="s">
        <v>48</v>
      </c>
      <c r="G74" s="4" t="s">
        <v>48</v>
      </c>
    </row>
    <row r="75" spans="1:9">
      <c r="A75" s="4" t="s">
        <v>407</v>
      </c>
      <c r="B75" s="4" t="s">
        <v>48</v>
      </c>
      <c r="C75" s="4" t="s">
        <v>48</v>
      </c>
      <c r="D75" s="4" t="s">
        <v>48</v>
      </c>
      <c r="E75" s="4" t="s">
        <v>48</v>
      </c>
      <c r="F75" s="4" t="s">
        <v>48</v>
      </c>
      <c r="G75" s="4" t="s">
        <v>48</v>
      </c>
    </row>
    <row r="76" spans="1:9">
      <c r="A76" s="4" t="s">
        <v>123</v>
      </c>
      <c r="B76" s="4" t="s">
        <v>48</v>
      </c>
      <c r="C76" s="4" t="s">
        <v>48</v>
      </c>
      <c r="D76" s="4" t="s">
        <v>48</v>
      </c>
      <c r="E76" s="4" t="s">
        <v>48</v>
      </c>
      <c r="F76" s="4" t="s">
        <v>48</v>
      </c>
      <c r="G76" s="4" t="s">
        <v>48</v>
      </c>
    </row>
    <row r="77" spans="1:9">
      <c r="A77" s="4" t="s">
        <v>105</v>
      </c>
      <c r="B77" s="4" t="s">
        <v>48</v>
      </c>
      <c r="C77" s="4" t="s">
        <v>48</v>
      </c>
      <c r="D77" s="4" t="s">
        <v>48</v>
      </c>
      <c r="E77" s="4" t="s">
        <v>48</v>
      </c>
      <c r="F77" s="4" t="s">
        <v>48</v>
      </c>
      <c r="G77" s="4" t="s">
        <v>48</v>
      </c>
    </row>
    <row r="78" spans="1:9">
      <c r="A78" s="4" t="s">
        <v>408</v>
      </c>
      <c r="B78" s="4" t="s">
        <v>48</v>
      </c>
      <c r="C78" s="4" t="s">
        <v>48</v>
      </c>
      <c r="D78" s="4" t="s">
        <v>48</v>
      </c>
      <c r="E78" s="4" t="s">
        <v>48</v>
      </c>
      <c r="F78" s="4" t="s">
        <v>48</v>
      </c>
      <c r="G78" s="4" t="s">
        <v>48</v>
      </c>
    </row>
    <row r="79" spans="1:9">
      <c r="A79" s="4" t="s">
        <v>409</v>
      </c>
      <c r="B79" s="4" t="s">
        <v>48</v>
      </c>
      <c r="C79" s="4" t="s">
        <v>48</v>
      </c>
      <c r="D79" s="4" t="s">
        <v>48</v>
      </c>
      <c r="E79" s="4" t="s">
        <v>48</v>
      </c>
      <c r="F79" s="4" t="s">
        <v>48</v>
      </c>
      <c r="G79" s="4" t="s">
        <v>48</v>
      </c>
    </row>
    <row r="80" spans="1:9">
      <c r="A80" s="4" t="s">
        <v>401</v>
      </c>
      <c r="B80" s="6" t="n">
        <v>-79633</v>
      </c>
      <c r="C80" s="6" t="n">
        <v>-83011</v>
      </c>
      <c r="D80" s="6" t="n">
        <v>-70632</v>
      </c>
      <c r="E80" s="6" t="n">
        <v>-15862</v>
      </c>
      <c r="F80" s="6" t="n">
        <v>-56817</v>
      </c>
      <c r="G80" s="6" t="n">
        <v>-49759</v>
      </c>
      <c r="H80" s="6" t="n">
        <v>-79633</v>
      </c>
      <c r="I80" s="6" t="n">
        <v>-15862</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416</v>
      </c>
      <c r="C1" s="2" t="s">
        <v>1</v>
      </c>
    </row>
    <row r="2" spans="1:6">
      <c r="C2" s="2" t="s">
        <v>2</v>
      </c>
      <c r="E2" s="2" t="s">
        <v>32</v>
      </c>
      <c r="F2" s="2" t="s">
        <v>60</v>
      </c>
    </row>
    <row r="3" spans="1:6">
      <c r="A3" s="4" t="s">
        <v>401</v>
      </c>
      <c r="C3" s="6" t="n">
        <v>1079061</v>
      </c>
      <c r="E3" s="6" t="n">
        <v>949627</v>
      </c>
    </row>
    <row r="4" spans="1:6">
      <c r="A4" s="4" t="s">
        <v>241</v>
      </c>
      <c r="F4" s="6" t="n">
        <v>98</v>
      </c>
    </row>
    <row r="5" spans="1:6">
      <c r="A5" s="4" t="s">
        <v>401</v>
      </c>
      <c r="C5" s="5" t="n">
        <v>1146266</v>
      </c>
      <c r="E5" s="5" t="n">
        <v>1058292</v>
      </c>
    </row>
    <row r="6" spans="1:6">
      <c r="A6" s="4" t="s">
        <v>417</v>
      </c>
    </row>
    <row r="7" spans="1:6">
      <c r="A7" s="4" t="s">
        <v>401</v>
      </c>
      <c r="C7" s="5" t="n">
        <v>24682</v>
      </c>
      <c r="E7" s="5" t="n">
        <v>18989</v>
      </c>
    </row>
    <row r="8" spans="1:6">
      <c r="A8" s="4" t="s">
        <v>50</v>
      </c>
      <c r="C8" s="4" t="s">
        <v>48</v>
      </c>
      <c r="D8" s="4" t="s">
        <v>358</v>
      </c>
      <c r="E8" s="5" t="n">
        <v>22286</v>
      </c>
    </row>
    <row r="9" spans="1:6">
      <c r="A9" s="4" t="s">
        <v>401</v>
      </c>
      <c r="C9" s="4" t="s">
        <v>48</v>
      </c>
      <c r="E9" s="5" t="n">
        <v>41275</v>
      </c>
    </row>
    <row r="10" spans="1:6">
      <c r="A10" s="4" t="s">
        <v>418</v>
      </c>
    </row>
    <row r="11" spans="1:6">
      <c r="A11" s="4" t="s">
        <v>241</v>
      </c>
      <c r="B11" s="4" t="s">
        <v>363</v>
      </c>
      <c r="C11" s="5" t="n">
        <v>2371</v>
      </c>
    </row>
    <row r="12" spans="1:6">
      <c r="A12" s="4" t="s">
        <v>419</v>
      </c>
    </row>
    <row r="13" spans="1:6">
      <c r="A13" s="4" t="s">
        <v>241</v>
      </c>
      <c r="B13" s="4" t="s">
        <v>363</v>
      </c>
      <c r="C13" s="5" t="n">
        <v>-27053</v>
      </c>
    </row>
    <row r="14" spans="1:6">
      <c r="A14" s="4" t="s">
        <v>420</v>
      </c>
    </row>
    <row r="15" spans="1:6">
      <c r="A15" s="4" t="s">
        <v>401</v>
      </c>
      <c r="C15" s="5" t="n">
        <v>-69496</v>
      </c>
      <c r="E15" s="5" t="n">
        <v>-67924</v>
      </c>
    </row>
    <row r="16" spans="1:6">
      <c r="A16" s="4" t="s">
        <v>50</v>
      </c>
      <c r="C16" s="5" t="n">
        <v>-4368</v>
      </c>
      <c r="D16" s="4" t="s">
        <v>358</v>
      </c>
      <c r="E16" s="5" t="n">
        <v>10787</v>
      </c>
    </row>
    <row r="17" spans="1:6">
      <c r="A17" s="4" t="s">
        <v>401</v>
      </c>
      <c r="C17" s="5" t="n">
        <v>-73864</v>
      </c>
      <c r="E17" s="5" t="n">
        <v>-57137</v>
      </c>
    </row>
    <row r="18" spans="1:6">
      <c r="A18" s="4" t="s">
        <v>421</v>
      </c>
    </row>
    <row r="19" spans="1:6">
      <c r="A19" s="4" t="s">
        <v>241</v>
      </c>
      <c r="B19" s="4" t="s">
        <v>363</v>
      </c>
      <c r="C19" s="4" t="s">
        <v>48</v>
      </c>
    </row>
    <row r="20" spans="1:6">
      <c r="A20" s="4" t="s">
        <v>422</v>
      </c>
    </row>
    <row r="21" spans="1:6">
      <c r="A21" s="4" t="s">
        <v>241</v>
      </c>
      <c r="B21" s="4" t="s">
        <v>363</v>
      </c>
      <c r="C21" s="4" t="s">
        <v>48</v>
      </c>
    </row>
    <row r="22" spans="1:6">
      <c r="A22" s="4" t="s">
        <v>397</v>
      </c>
    </row>
    <row r="23" spans="1:6">
      <c r="A23" s="4" t="s">
        <v>401</v>
      </c>
      <c r="C23" s="4" t="s">
        <v>48</v>
      </c>
      <c r="E23" s="4" t="s">
        <v>48</v>
      </c>
    </row>
    <row r="24" spans="1:6">
      <c r="A24" s="4" t="s">
        <v>50</v>
      </c>
      <c r="C24" s="5" t="n">
        <v>-5769</v>
      </c>
      <c r="D24" s="4" t="s">
        <v>358</v>
      </c>
      <c r="E24" s="4" t="s">
        <v>48</v>
      </c>
    </row>
    <row r="25" spans="1:6">
      <c r="A25" s="4" t="s">
        <v>401</v>
      </c>
      <c r="C25" s="5" t="n">
        <v>-5769</v>
      </c>
      <c r="E25" s="4" t="s">
        <v>48</v>
      </c>
    </row>
    <row r="26" spans="1:6">
      <c r="A26" s="4" t="s">
        <v>423</v>
      </c>
    </row>
    <row r="27" spans="1:6">
      <c r="A27" s="4" t="s">
        <v>241</v>
      </c>
      <c r="B27" s="4" t="s">
        <v>363</v>
      </c>
      <c r="C27" s="4" t="s">
        <v>48</v>
      </c>
    </row>
    <row r="28" spans="1:6">
      <c r="A28" s="4" t="s">
        <v>424</v>
      </c>
    </row>
    <row r="29" spans="1:6">
      <c r="A29" s="4" t="s">
        <v>241</v>
      </c>
      <c r="B29" s="4" t="s">
        <v>363</v>
      </c>
      <c r="C29" s="4" t="s">
        <v>48</v>
      </c>
    </row>
    <row r="30" spans="1:6">
      <c r="A30" s="4" t="s">
        <v>415</v>
      </c>
    </row>
    <row r="31" spans="1:6">
      <c r="A31" s="4" t="s">
        <v>401</v>
      </c>
      <c r="C31" s="5" t="n">
        <v>-44814</v>
      </c>
      <c r="E31" s="5" t="n">
        <v>-48935</v>
      </c>
    </row>
    <row r="32" spans="1:6">
      <c r="A32" s="4" t="s">
        <v>241</v>
      </c>
      <c r="F32" s="6" t="n">
        <v>-24682</v>
      </c>
    </row>
    <row r="33" spans="1:6">
      <c r="A33" s="4" t="s">
        <v>50</v>
      </c>
      <c r="C33" s="5" t="n">
        <v>-10137</v>
      </c>
      <c r="D33" s="4" t="s">
        <v>358</v>
      </c>
      <c r="E33" s="5" t="n">
        <v>33073</v>
      </c>
    </row>
    <row r="34" spans="1:6">
      <c r="A34" s="4" t="s">
        <v>401</v>
      </c>
      <c r="C34" s="5" t="n">
        <v>-79633</v>
      </c>
      <c r="E34" s="6" t="n">
        <v>-15862</v>
      </c>
    </row>
    <row r="35" spans="1:6">
      <c r="A35" s="4" t="s">
        <v>425</v>
      </c>
    </row>
    <row r="36" spans="1:6">
      <c r="A36" s="4" t="s">
        <v>241</v>
      </c>
      <c r="B36" s="4" t="s">
        <v>363</v>
      </c>
      <c r="C36" s="5" t="n">
        <v>2371</v>
      </c>
    </row>
    <row r="37" spans="1:6">
      <c r="A37" s="4" t="s">
        <v>426</v>
      </c>
    </row>
    <row r="38" spans="1:6">
      <c r="A38" s="4" t="s">
        <v>241</v>
      </c>
      <c r="B38" s="4" t="s">
        <v>363</v>
      </c>
      <c r="C38" s="6" t="n">
        <v>-27053</v>
      </c>
    </row>
    <row r="39" spans="1:6"/>
    <row r="40" spans="1:6">
      <c r="A40" s="4" t="s">
        <v>358</v>
      </c>
      <c r="B40" s="4" t="s">
        <v>427</v>
      </c>
    </row>
    <row r="41" spans="1:6">
      <c r="A41" s="4" t="s">
        <v>363</v>
      </c>
      <c r="B41" s="4" t="s">
        <v>428</v>
      </c>
    </row>
  </sheetData>
  <mergeCells count="6">
    <mergeCell ref="A1:B2"/>
    <mergeCell ref="C1:E1"/>
    <mergeCell ref="C2:D2"/>
    <mergeCell ref="A39:E39"/>
    <mergeCell ref="B40:E40"/>
    <mergeCell ref="B41:E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224</v>
      </c>
    </row>
    <row r="3" spans="1:2">
      <c r="A3" s="4" t="s">
        <v>430</v>
      </c>
      <c r="B3" s="6" t="n">
        <v>17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31</v>
      </c>
      <c r="D1" s="2" t="s">
        <v>1</v>
      </c>
    </row>
    <row r="2" spans="1:5">
      <c r="B2" s="2" t="s">
        <v>2</v>
      </c>
      <c r="C2" s="2" t="s">
        <v>32</v>
      </c>
      <c r="D2" s="2" t="s">
        <v>2</v>
      </c>
      <c r="E2" s="2" t="s">
        <v>32</v>
      </c>
    </row>
    <row r="3" spans="1:5">
      <c r="A3" s="4" t="s">
        <v>432</v>
      </c>
      <c r="B3" s="10" t="n">
        <v>1.3</v>
      </c>
      <c r="C3" s="10" t="n">
        <v>1.1</v>
      </c>
      <c r="D3" s="10" t="n">
        <v>1.3</v>
      </c>
      <c r="E3" s="10"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2</v>
      </c>
    </row>
    <row r="3" spans="1:3">
      <c r="A3" s="3" t="s">
        <v>101</v>
      </c>
    </row>
    <row r="4" spans="1:3">
      <c r="A4" s="4" t="s">
        <v>44</v>
      </c>
      <c r="B4" s="6" t="n">
        <v>79612</v>
      </c>
      <c r="C4" s="6" t="n">
        <v>84449</v>
      </c>
    </row>
    <row r="5" spans="1:3">
      <c r="A5" s="3" t="s">
        <v>102</v>
      </c>
    </row>
    <row r="6" spans="1:3">
      <c r="A6" s="4" t="s">
        <v>103</v>
      </c>
      <c r="B6" s="5" t="n">
        <v>58252</v>
      </c>
      <c r="C6" s="5" t="n">
        <v>47311</v>
      </c>
    </row>
    <row r="7" spans="1:3">
      <c r="A7" s="4" t="s">
        <v>104</v>
      </c>
      <c r="B7" s="5" t="n">
        <v>2804</v>
      </c>
      <c r="C7" s="5" t="n">
        <v>2013</v>
      </c>
    </row>
    <row r="8" spans="1:3">
      <c r="A8" s="4" t="s">
        <v>82</v>
      </c>
      <c r="B8" s="5" t="n">
        <v>-11114</v>
      </c>
      <c r="C8" s="5" t="n">
        <v>-48030</v>
      </c>
    </row>
    <row r="9" spans="1:3">
      <c r="A9" s="4" t="s">
        <v>105</v>
      </c>
      <c r="B9" s="5" t="n">
        <v>24151</v>
      </c>
      <c r="C9" s="5" t="n">
        <v>13587</v>
      </c>
    </row>
    <row r="10" spans="1:3">
      <c r="A10" s="4" t="s">
        <v>106</v>
      </c>
      <c r="B10" s="5" t="n">
        <v>-1100</v>
      </c>
      <c r="C10" s="5" t="n">
        <v>20100</v>
      </c>
    </row>
    <row r="11" spans="1:3">
      <c r="A11" s="4" t="s">
        <v>107</v>
      </c>
      <c r="B11" s="4" t="s">
        <v>48</v>
      </c>
      <c r="C11" s="5" t="n">
        <v>-26200</v>
      </c>
    </row>
    <row r="12" spans="1:3">
      <c r="A12" s="4" t="s">
        <v>108</v>
      </c>
      <c r="B12" s="4" t="s">
        <v>48</v>
      </c>
      <c r="C12" s="5" t="n">
        <v>16226</v>
      </c>
    </row>
    <row r="13" spans="1:3">
      <c r="A13" s="4" t="s">
        <v>109</v>
      </c>
      <c r="B13" s="5" t="n">
        <v>-2907</v>
      </c>
      <c r="C13" s="4" t="s">
        <v>48</v>
      </c>
    </row>
    <row r="14" spans="1:3">
      <c r="A14" s="4" t="s">
        <v>110</v>
      </c>
      <c r="B14" s="5" t="n">
        <v>2255</v>
      </c>
      <c r="C14" s="5" t="n">
        <v>1664</v>
      </c>
    </row>
    <row r="15" spans="1:3">
      <c r="A15" s="3" t="s">
        <v>111</v>
      </c>
    </row>
    <row r="16" spans="1:3">
      <c r="A16" s="4" t="s">
        <v>112</v>
      </c>
      <c r="B16" s="5" t="n">
        <v>-13136</v>
      </c>
      <c r="C16" s="5" t="n">
        <v>9399</v>
      </c>
    </row>
    <row r="17" spans="1:3">
      <c r="A17" s="4" t="s">
        <v>65</v>
      </c>
      <c r="B17" s="5" t="n">
        <v>-11550</v>
      </c>
      <c r="C17" s="5" t="n">
        <v>-11576</v>
      </c>
    </row>
    <row r="18" spans="1:3">
      <c r="A18" s="4" t="s">
        <v>113</v>
      </c>
      <c r="B18" s="5" t="n">
        <v>-1000</v>
      </c>
      <c r="C18" s="5" t="n">
        <v>858</v>
      </c>
    </row>
    <row r="19" spans="1:3">
      <c r="A19" s="4" t="s">
        <v>114</v>
      </c>
      <c r="B19" s="5" t="n">
        <v>7977</v>
      </c>
      <c r="C19" s="5" t="n">
        <v>1665</v>
      </c>
    </row>
    <row r="20" spans="1:3">
      <c r="A20" s="4" t="s">
        <v>75</v>
      </c>
      <c r="B20" s="5" t="n">
        <v>-102</v>
      </c>
      <c r="C20" s="5" t="n">
        <v>-4159</v>
      </c>
    </row>
    <row r="21" spans="1:3">
      <c r="A21" s="4" t="s">
        <v>78</v>
      </c>
      <c r="B21" s="5" t="n">
        <v>-8469</v>
      </c>
      <c r="C21" s="5" t="n">
        <v>-1779</v>
      </c>
    </row>
    <row r="22" spans="1:3">
      <c r="A22" s="4" t="s">
        <v>115</v>
      </c>
      <c r="B22" s="5" t="n">
        <v>125673</v>
      </c>
      <c r="C22" s="5" t="n">
        <v>105528</v>
      </c>
    </row>
    <row r="23" spans="1:3">
      <c r="A23" s="3" t="s">
        <v>116</v>
      </c>
    </row>
    <row r="24" spans="1:3">
      <c r="A24" s="4" t="s">
        <v>117</v>
      </c>
      <c r="B24" s="5" t="n">
        <v>-272286</v>
      </c>
      <c r="C24" s="5" t="n">
        <v>-65066</v>
      </c>
    </row>
    <row r="25" spans="1:3">
      <c r="A25" s="4" t="s">
        <v>118</v>
      </c>
      <c r="B25" s="5" t="n">
        <v>17215</v>
      </c>
      <c r="C25" s="5" t="n">
        <v>6563</v>
      </c>
    </row>
    <row r="26" spans="1:3">
      <c r="A26" s="4" t="s">
        <v>119</v>
      </c>
      <c r="B26" s="5" t="n">
        <v>-37693</v>
      </c>
      <c r="C26" s="5" t="n">
        <v>-3061</v>
      </c>
    </row>
    <row r="27" spans="1:3">
      <c r="A27" s="4" t="s">
        <v>120</v>
      </c>
      <c r="B27" s="5" t="n">
        <v>-13719</v>
      </c>
      <c r="C27" s="5" t="n">
        <v>-15116</v>
      </c>
    </row>
    <row r="28" spans="1:3">
      <c r="A28" s="4" t="s">
        <v>121</v>
      </c>
      <c r="B28" s="5" t="n">
        <v>-306483</v>
      </c>
      <c r="C28" s="5" t="n">
        <v>-76680</v>
      </c>
    </row>
    <row r="29" spans="1:3">
      <c r="A29" s="3" t="s">
        <v>122</v>
      </c>
    </row>
    <row r="30" spans="1:3">
      <c r="A30" s="4" t="s">
        <v>123</v>
      </c>
      <c r="B30" s="5" t="n">
        <v>-36237</v>
      </c>
      <c r="C30" s="5" t="n">
        <v>-35941</v>
      </c>
    </row>
    <row r="31" spans="1:3">
      <c r="A31" s="4" t="s">
        <v>124</v>
      </c>
      <c r="B31" s="5" t="n">
        <v>27029</v>
      </c>
      <c r="C31" s="5" t="n">
        <v>13724</v>
      </c>
    </row>
    <row r="32" spans="1:3">
      <c r="A32" s="4" t="s">
        <v>125</v>
      </c>
      <c r="B32" s="5" t="n">
        <v>-15405</v>
      </c>
      <c r="C32" s="4" t="s">
        <v>48</v>
      </c>
    </row>
    <row r="33" spans="1:3">
      <c r="A33" s="4" t="s">
        <v>126</v>
      </c>
      <c r="B33" s="5" t="n">
        <v>580000</v>
      </c>
      <c r="C33" s="5" t="n">
        <v>55000</v>
      </c>
    </row>
    <row r="34" spans="1:3">
      <c r="A34" s="4" t="s">
        <v>127</v>
      </c>
      <c r="B34" s="5" t="n">
        <v>-396375</v>
      </c>
      <c r="C34" s="5" t="n">
        <v>-6000</v>
      </c>
    </row>
    <row r="35" spans="1:3">
      <c r="A35" s="4" t="s">
        <v>107</v>
      </c>
      <c r="B35" s="4" t="s">
        <v>48</v>
      </c>
      <c r="C35" s="5" t="n">
        <v>-58800</v>
      </c>
    </row>
    <row r="36" spans="1:3">
      <c r="A36" s="4" t="s">
        <v>128</v>
      </c>
      <c r="B36" s="5" t="n">
        <v>-4731</v>
      </c>
      <c r="C36" s="5" t="n">
        <v>-4339</v>
      </c>
    </row>
    <row r="37" spans="1:3">
      <c r="A37" s="4" t="s">
        <v>129</v>
      </c>
      <c r="B37" s="5" t="n">
        <v>154281</v>
      </c>
      <c r="C37" s="5" t="n">
        <v>-36356</v>
      </c>
    </row>
    <row r="38" spans="1:3">
      <c r="A38" s="4" t="s">
        <v>130</v>
      </c>
      <c r="B38" s="5" t="n">
        <v>99</v>
      </c>
      <c r="C38" s="5" t="n">
        <v>2504</v>
      </c>
    </row>
    <row r="39" spans="1:3">
      <c r="A39" s="4" t="s">
        <v>131</v>
      </c>
      <c r="B39" s="5" t="n">
        <v>-26429</v>
      </c>
      <c r="C39" s="5" t="n">
        <v>-5004</v>
      </c>
    </row>
    <row r="40" spans="1:3">
      <c r="A40" s="4" t="s">
        <v>132</v>
      </c>
      <c r="B40" s="5" t="n">
        <v>121990</v>
      </c>
      <c r="C40" s="5" t="n">
        <v>91612</v>
      </c>
    </row>
    <row r="41" spans="1:3">
      <c r="A41" s="4" t="s">
        <v>133</v>
      </c>
      <c r="B41" s="5" t="n">
        <v>95561</v>
      </c>
      <c r="C41" s="5" t="n">
        <v>86608</v>
      </c>
    </row>
    <row r="42" spans="1:3">
      <c r="A42" s="3" t="s">
        <v>134</v>
      </c>
    </row>
    <row r="43" spans="1:3">
      <c r="A43" s="4" t="s">
        <v>135</v>
      </c>
      <c r="B43" s="5" t="n">
        <v>16110</v>
      </c>
      <c r="C43" s="5" t="n">
        <v>6877</v>
      </c>
    </row>
    <row r="44" spans="1:3">
      <c r="A44" s="4" t="s">
        <v>136</v>
      </c>
      <c r="B44" s="6" t="n">
        <v>26637</v>
      </c>
      <c r="C44" s="6" t="n">
        <v>31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3</v>
      </c>
      <c r="B1" s="2" t="s">
        <v>31</v>
      </c>
      <c r="H1" s="2" t="s">
        <v>1</v>
      </c>
    </row>
    <row r="2" spans="1:9">
      <c r="B2" s="2" t="s">
        <v>2</v>
      </c>
      <c r="C2" s="2" t="s">
        <v>390</v>
      </c>
      <c r="D2" s="2" t="s">
        <v>391</v>
      </c>
      <c r="E2" s="2" t="s">
        <v>32</v>
      </c>
      <c r="F2" s="2" t="s">
        <v>392</v>
      </c>
      <c r="G2" s="2" t="s">
        <v>393</v>
      </c>
      <c r="H2" s="2" t="s">
        <v>2</v>
      </c>
      <c r="I2" s="2" t="s">
        <v>32</v>
      </c>
    </row>
    <row r="3" spans="1:9">
      <c r="A3" s="4" t="s">
        <v>44</v>
      </c>
      <c r="B3" s="6" t="n">
        <v>44654</v>
      </c>
      <c r="C3" s="6" t="n">
        <v>17556</v>
      </c>
      <c r="D3" s="6" t="n">
        <v>17403</v>
      </c>
      <c r="E3" s="6" t="n">
        <v>19738</v>
      </c>
      <c r="F3" s="6" t="n">
        <v>48847</v>
      </c>
      <c r="G3" s="6" t="n">
        <v>15863</v>
      </c>
      <c r="H3" s="6" t="n">
        <v>79612</v>
      </c>
      <c r="I3" s="6" t="n">
        <v>84449</v>
      </c>
    </row>
    <row r="4" spans="1:9">
      <c r="A4" s="4" t="s">
        <v>434</v>
      </c>
      <c r="B4" s="5" t="n">
        <v>-35</v>
      </c>
      <c r="E4" s="5" t="n">
        <v>-18</v>
      </c>
      <c r="H4" s="5" t="n">
        <v>-66</v>
      </c>
      <c r="I4" s="5" t="n">
        <v>-70</v>
      </c>
    </row>
    <row r="5" spans="1:9">
      <c r="A5" s="4" t="s">
        <v>435</v>
      </c>
      <c r="B5" s="6" t="n">
        <v>44619</v>
      </c>
      <c r="E5" s="6" t="n">
        <v>19720</v>
      </c>
      <c r="H5" s="6" t="n">
        <v>79546</v>
      </c>
      <c r="I5" s="6" t="n">
        <v>84379</v>
      </c>
    </row>
    <row r="6" spans="1:9">
      <c r="A6" s="4" t="s">
        <v>57</v>
      </c>
      <c r="B6" s="5" t="n">
        <v>37772</v>
      </c>
      <c r="E6" s="5" t="n">
        <v>37503</v>
      </c>
      <c r="H6" s="5" t="n">
        <v>37745</v>
      </c>
      <c r="I6" s="5" t="n">
        <v>37450</v>
      </c>
    </row>
    <row r="7" spans="1:9">
      <c r="A7" s="4" t="s">
        <v>53</v>
      </c>
      <c r="B7" s="7" t="n">
        <v>1.18</v>
      </c>
      <c r="E7" s="7" t="n">
        <v>0.53</v>
      </c>
      <c r="H7" s="7" t="n">
        <v>2.11</v>
      </c>
      <c r="I7" s="7" t="n">
        <v>2.25</v>
      </c>
    </row>
    <row r="8" spans="1:9">
      <c r="A8" s="4" t="s">
        <v>436</v>
      </c>
      <c r="B8" s="6" t="n">
        <v>44654</v>
      </c>
      <c r="C8" s="6" t="n">
        <v>17556</v>
      </c>
      <c r="D8" s="6" t="n">
        <v>17403</v>
      </c>
      <c r="E8" s="6" t="n">
        <v>19738</v>
      </c>
      <c r="F8" s="6" t="n">
        <v>48847</v>
      </c>
      <c r="G8" s="6" t="n">
        <v>15863</v>
      </c>
      <c r="H8" s="6" t="n">
        <v>79612</v>
      </c>
      <c r="I8" s="6" t="n">
        <v>84449</v>
      </c>
    </row>
    <row r="9" spans="1:9">
      <c r="A9" s="4" t="s">
        <v>435</v>
      </c>
      <c r="B9" s="6" t="n">
        <v>44619</v>
      </c>
      <c r="E9" s="6" t="n">
        <v>19720</v>
      </c>
      <c r="H9" s="6" t="n">
        <v>79546</v>
      </c>
      <c r="I9" s="6" t="n">
        <v>84379</v>
      </c>
    </row>
    <row r="10" spans="1:9">
      <c r="A10" s="4" t="s">
        <v>437</v>
      </c>
      <c r="B10" s="5" t="n">
        <v>1089</v>
      </c>
      <c r="E10" s="5" t="n">
        <v>639</v>
      </c>
      <c r="H10" s="5" t="n">
        <v>1068</v>
      </c>
      <c r="I10" s="5" t="n">
        <v>483</v>
      </c>
    </row>
    <row r="11" spans="1:9">
      <c r="A11" s="4" t="s">
        <v>438</v>
      </c>
      <c r="B11" s="5" t="n">
        <v>38861</v>
      </c>
      <c r="E11" s="5" t="n">
        <v>38142</v>
      </c>
      <c r="H11" s="5" t="n">
        <v>38813</v>
      </c>
      <c r="I11" s="5" t="n">
        <v>37933</v>
      </c>
    </row>
    <row r="12" spans="1:9">
      <c r="A12" s="4" t="s">
        <v>54</v>
      </c>
      <c r="B12" s="7" t="n">
        <v>1.15</v>
      </c>
      <c r="E12" s="7" t="n">
        <v>0.52</v>
      </c>
      <c r="H12" s="7" t="n">
        <v>2.05</v>
      </c>
      <c r="I12" s="7" t="n">
        <v>2.22</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9</v>
      </c>
      <c r="B1" s="2" t="s">
        <v>31</v>
      </c>
      <c r="D1" s="2" t="s">
        <v>1</v>
      </c>
    </row>
    <row r="2" spans="1:5">
      <c r="B2" s="2" t="s">
        <v>2</v>
      </c>
      <c r="C2" s="2" t="s">
        <v>32</v>
      </c>
      <c r="D2" s="2" t="s">
        <v>2</v>
      </c>
      <c r="E2" s="2" t="s">
        <v>32</v>
      </c>
    </row>
    <row r="3" spans="1:5">
      <c r="A3" s="4" t="s">
        <v>440</v>
      </c>
      <c r="D3" s="5" t="n">
        <v>900000</v>
      </c>
      <c r="E3" s="5" t="n">
        <v>1100000</v>
      </c>
    </row>
    <row r="4" spans="1:5">
      <c r="A4" s="4" t="s">
        <v>441</v>
      </c>
      <c r="D4" s="7" t="n">
        <v>173.89</v>
      </c>
      <c r="E4" s="7" t="n">
        <v>120.34</v>
      </c>
    </row>
    <row r="5" spans="1:5">
      <c r="A5" s="4" t="s">
        <v>442</v>
      </c>
      <c r="D5" s="7" t="n">
        <v>34.66</v>
      </c>
      <c r="E5" s="7" t="n">
        <v>21.98</v>
      </c>
    </row>
    <row r="6" spans="1:5">
      <c r="A6" s="4" t="s">
        <v>443</v>
      </c>
      <c r="D6" s="5" t="n">
        <v>263995</v>
      </c>
      <c r="E6" s="5" t="n">
        <v>139602</v>
      </c>
    </row>
    <row r="7" spans="1:5">
      <c r="A7" s="4" t="s">
        <v>444</v>
      </c>
      <c r="D7" s="9" t="n">
        <v>22.3</v>
      </c>
      <c r="E7" s="9" t="n">
        <v>6.3</v>
      </c>
    </row>
    <row r="8" spans="1:5">
      <c r="A8" s="4" t="s">
        <v>445</v>
      </c>
      <c r="B8" s="9" t="n">
        <v>32.1</v>
      </c>
      <c r="D8" s="9" t="n">
        <v>32.1</v>
      </c>
    </row>
    <row r="9" spans="1:5">
      <c r="A9" s="4" t="s">
        <v>446</v>
      </c>
      <c r="D9" s="4" t="s">
        <v>447</v>
      </c>
    </row>
    <row r="10" spans="1:5">
      <c r="A10" s="4" t="s">
        <v>448</v>
      </c>
    </row>
    <row r="11" spans="1:5">
      <c r="A11" s="4" t="s">
        <v>449</v>
      </c>
      <c r="B11" s="9" t="n">
        <v>5.7</v>
      </c>
      <c r="C11" s="9" t="n">
        <v>4.7</v>
      </c>
      <c r="D11" s="9" t="n">
        <v>24.2</v>
      </c>
      <c r="E11" s="9" t="n">
        <v>13.6</v>
      </c>
    </row>
    <row r="12" spans="1:5">
      <c r="A12" s="4" t="s">
        <v>450</v>
      </c>
    </row>
    <row r="13" spans="1:5">
      <c r="A13" s="4" t="s">
        <v>451</v>
      </c>
      <c r="D13" s="5" t="n">
        <v>56403</v>
      </c>
      <c r="E13" s="5" t="n">
        <v>65924</v>
      </c>
    </row>
    <row r="14" spans="1:5">
      <c r="A14" s="4" t="s">
        <v>452</v>
      </c>
      <c r="D14" s="7" t="n">
        <v>170.96</v>
      </c>
      <c r="E14" s="7" t="n">
        <v>128.3</v>
      </c>
    </row>
    <row r="15" spans="1:5">
      <c r="A15" s="4" t="s">
        <v>453</v>
      </c>
    </row>
    <row r="16" spans="1:5">
      <c r="A16" s="4" t="s">
        <v>451</v>
      </c>
      <c r="D16" s="5" t="n">
        <v>14877</v>
      </c>
      <c r="E16" s="5" t="n">
        <v>20106</v>
      </c>
    </row>
    <row r="17" spans="1:5">
      <c r="A17" s="4" t="s">
        <v>452</v>
      </c>
      <c r="D17" s="7" t="n">
        <v>177.93</v>
      </c>
      <c r="E17" s="7" t="n">
        <v>12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31</v>
      </c>
      <c r="D1" s="2" t="s">
        <v>1</v>
      </c>
    </row>
    <row r="2" spans="1:5">
      <c r="B2" s="2" t="s">
        <v>2</v>
      </c>
      <c r="C2" s="2" t="s">
        <v>32</v>
      </c>
      <c r="D2" s="2" t="s">
        <v>2</v>
      </c>
      <c r="E2" s="2" t="s">
        <v>32</v>
      </c>
    </row>
    <row r="3" spans="1:5">
      <c r="A3" s="4" t="s">
        <v>455</v>
      </c>
      <c r="B3" s="6" t="n">
        <v>-5113</v>
      </c>
      <c r="C3" s="6" t="n">
        <v>-2560</v>
      </c>
      <c r="D3" s="6" t="n">
        <v>-16110</v>
      </c>
      <c r="E3" s="6" t="n">
        <v>-7135</v>
      </c>
    </row>
    <row r="4" spans="1:5">
      <c r="A4" s="4" t="s">
        <v>456</v>
      </c>
      <c r="B4" s="5" t="n">
        <v>84</v>
      </c>
      <c r="C4" s="5" t="n">
        <v>162</v>
      </c>
      <c r="D4" s="5" t="n">
        <v>299</v>
      </c>
      <c r="E4" s="5" t="n">
        <v>307</v>
      </c>
    </row>
    <row r="5" spans="1:5">
      <c r="A5" s="4" t="s">
        <v>457</v>
      </c>
      <c r="B5" s="4" t="s">
        <v>48</v>
      </c>
      <c r="C5" s="5" t="n">
        <v>-16246</v>
      </c>
      <c r="D5" s="4" t="s">
        <v>48</v>
      </c>
      <c r="E5" s="5" t="n">
        <v>-16226</v>
      </c>
    </row>
    <row r="6" spans="1:5">
      <c r="A6" s="4" t="s">
        <v>458</v>
      </c>
      <c r="B6" s="5" t="n">
        <v>10816</v>
      </c>
      <c r="C6" s="5" t="n">
        <v>542</v>
      </c>
      <c r="D6" s="5" t="n">
        <v>1585</v>
      </c>
      <c r="E6" s="5" t="n">
        <v>-507</v>
      </c>
    </row>
    <row r="7" spans="1:5">
      <c r="A7" s="4" t="s">
        <v>459</v>
      </c>
      <c r="B7" s="6" t="n">
        <v>5787</v>
      </c>
      <c r="C7" s="6" t="n">
        <v>-18102</v>
      </c>
      <c r="D7" s="6" t="n">
        <v>-14226</v>
      </c>
      <c r="E7" s="6" t="n">
        <v>-235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31</v>
      </c>
      <c r="D1" s="2" t="s">
        <v>1</v>
      </c>
    </row>
    <row r="2" spans="1:5">
      <c r="B2" s="2" t="s">
        <v>2</v>
      </c>
      <c r="C2" s="2" t="s">
        <v>32</v>
      </c>
      <c r="D2" s="2" t="s">
        <v>2</v>
      </c>
      <c r="E2" s="2" t="s">
        <v>32</v>
      </c>
    </row>
    <row r="3" spans="1:5">
      <c r="A3" s="4" t="s">
        <v>461</v>
      </c>
      <c r="B3" s="4" t="s">
        <v>462</v>
      </c>
      <c r="C3" s="4" t="s">
        <v>463</v>
      </c>
      <c r="D3" s="4" t="s">
        <v>464</v>
      </c>
      <c r="E3" s="4" t="s">
        <v>465</v>
      </c>
    </row>
    <row r="4" spans="1:5">
      <c r="A4" s="4" t="s">
        <v>466</v>
      </c>
      <c r="B4" s="9" t="n">
        <v>-6.2</v>
      </c>
      <c r="C4" s="9" t="n">
        <v>-0.7</v>
      </c>
      <c r="D4" s="9" t="n">
        <v>-11.4</v>
      </c>
      <c r="E4" s="9" t="n">
        <v>-36.7</v>
      </c>
    </row>
    <row r="5" spans="1:5">
      <c r="A5" s="4" t="s">
        <v>467</v>
      </c>
      <c r="B5" s="10" t="n">
        <v>-2.9</v>
      </c>
      <c r="D5" s="10" t="n">
        <v>-3.5</v>
      </c>
      <c r="E5" s="10" t="n">
        <v>-31.7</v>
      </c>
    </row>
    <row r="6" spans="1:5">
      <c r="A6" s="4" t="s">
        <v>468</v>
      </c>
      <c r="B6" s="10" t="n">
        <v>1.1</v>
      </c>
      <c r="D6" s="10" t="n">
        <v>4.8</v>
      </c>
    </row>
    <row r="7" spans="1:5">
      <c r="A7" s="4" t="s">
        <v>469</v>
      </c>
      <c r="B7" s="10" t="n">
        <v>-2.2</v>
      </c>
      <c r="D7" s="10" t="n">
        <v>-2.2</v>
      </c>
    </row>
    <row r="8" spans="1:5">
      <c r="A8" s="4" t="s">
        <v>470</v>
      </c>
      <c r="E8" s="9" t="n">
        <v>3.2</v>
      </c>
    </row>
    <row r="9" spans="1:5">
      <c r="A9" s="4" t="s">
        <v>471</v>
      </c>
      <c r="B9" s="10" t="n">
        <v>2.9</v>
      </c>
    </row>
    <row r="10" spans="1:5">
      <c r="A10" s="4" t="s">
        <v>472</v>
      </c>
      <c r="B10" s="9" t="n">
        <v>5.5</v>
      </c>
      <c r="D10" s="9" t="n">
        <v>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31</v>
      </c>
      <c r="D1" s="2" t="s">
        <v>1</v>
      </c>
    </row>
    <row r="2" spans="1:5">
      <c r="B2" s="2" t="s">
        <v>2</v>
      </c>
      <c r="C2" s="2" t="s">
        <v>32</v>
      </c>
      <c r="D2" s="2" t="s">
        <v>2</v>
      </c>
      <c r="E2" s="2" t="s">
        <v>32</v>
      </c>
    </row>
    <row r="3" spans="1:5">
      <c r="A3" s="4" t="s">
        <v>33</v>
      </c>
      <c r="B3" s="6" t="n">
        <v>184861</v>
      </c>
      <c r="C3" s="6" t="n">
        <v>163973</v>
      </c>
      <c r="D3" s="6" t="n">
        <v>522341</v>
      </c>
      <c r="E3" s="6" t="n">
        <v>462739</v>
      </c>
    </row>
    <row r="4" spans="1:5">
      <c r="A4" s="4" t="s">
        <v>40</v>
      </c>
      <c r="B4" s="5" t="n">
        <v>44090</v>
      </c>
      <c r="C4" s="5" t="n">
        <v>43084</v>
      </c>
      <c r="D4" s="5" t="n">
        <v>103455</v>
      </c>
      <c r="E4" s="5" t="n">
        <v>93263</v>
      </c>
    </row>
    <row r="5" spans="1:5">
      <c r="A5" s="4" t="s">
        <v>104</v>
      </c>
      <c r="D5" s="5" t="n">
        <v>-2804</v>
      </c>
      <c r="E5" s="5" t="n">
        <v>-2013</v>
      </c>
    </row>
    <row r="6" spans="1:5">
      <c r="A6" s="4" t="s">
        <v>474</v>
      </c>
      <c r="D6" s="5" t="n">
        <v>-43797</v>
      </c>
    </row>
    <row r="7" spans="1:5">
      <c r="A7" s="4" t="s">
        <v>475</v>
      </c>
      <c r="B7" s="5" t="n">
        <v>-64968</v>
      </c>
      <c r="C7" s="5" t="n">
        <v>-53285</v>
      </c>
      <c r="D7" s="5" t="n">
        <v>-195622</v>
      </c>
      <c r="E7" s="5" t="n">
        <v>-175349</v>
      </c>
    </row>
    <row r="8" spans="1:5">
      <c r="A8" s="4" t="s">
        <v>476</v>
      </c>
    </row>
    <row r="9" spans="1:5">
      <c r="A9" s="4" t="s">
        <v>40</v>
      </c>
      <c r="B9" s="5" t="n">
        <v>65835</v>
      </c>
      <c r="C9" s="5" t="n">
        <v>63462</v>
      </c>
      <c r="D9" s="5" t="n">
        <v>180882</v>
      </c>
      <c r="E9" s="5" t="n">
        <v>173056</v>
      </c>
    </row>
    <row r="10" spans="1:5">
      <c r="A10" s="4" t="s">
        <v>477</v>
      </c>
    </row>
    <row r="11" spans="1:5">
      <c r="A11" s="4" t="s">
        <v>33</v>
      </c>
      <c r="B11" s="5" t="n">
        <v>137935</v>
      </c>
      <c r="C11" s="5" t="n">
        <v>123187</v>
      </c>
      <c r="D11" s="5" t="n">
        <v>399787</v>
      </c>
      <c r="E11" s="5" t="n">
        <v>348442</v>
      </c>
    </row>
    <row r="12" spans="1:5">
      <c r="A12" s="4" t="s">
        <v>40</v>
      </c>
      <c r="B12" s="5" t="n">
        <v>62256</v>
      </c>
      <c r="C12" s="5" t="n">
        <v>53813</v>
      </c>
      <c r="D12" s="5" t="n">
        <v>175821</v>
      </c>
      <c r="E12" s="5" t="n">
        <v>150240</v>
      </c>
    </row>
    <row r="13" spans="1:5">
      <c r="A13" s="4" t="s">
        <v>478</v>
      </c>
    </row>
    <row r="14" spans="1:5">
      <c r="A14" s="4" t="s">
        <v>33</v>
      </c>
      <c r="B14" s="5" t="n">
        <v>47134</v>
      </c>
      <c r="C14" s="5" t="n">
        <v>40929</v>
      </c>
      <c r="D14" s="5" t="n">
        <v>123144</v>
      </c>
      <c r="E14" s="5" t="n">
        <v>114604</v>
      </c>
    </row>
    <row r="15" spans="1:5">
      <c r="A15" s="4" t="s">
        <v>40</v>
      </c>
      <c r="B15" s="5" t="n">
        <v>3579</v>
      </c>
      <c r="C15" s="5" t="n">
        <v>9649</v>
      </c>
      <c r="D15" s="5" t="n">
        <v>5061</v>
      </c>
      <c r="E15" s="5" t="n">
        <v>22816</v>
      </c>
    </row>
    <row r="16" spans="1:5">
      <c r="A16" s="4" t="s">
        <v>479</v>
      </c>
    </row>
    <row r="17" spans="1:5">
      <c r="A17" s="4" t="s">
        <v>33</v>
      </c>
      <c r="B17" s="5" t="n">
        <v>-208</v>
      </c>
      <c r="C17" s="5" t="n">
        <v>-143</v>
      </c>
      <c r="D17" s="5" t="n">
        <v>-590</v>
      </c>
      <c r="E17" s="5" t="n">
        <v>-307</v>
      </c>
    </row>
    <row r="18" spans="1:5">
      <c r="A18" s="4" t="s">
        <v>480</v>
      </c>
    </row>
    <row r="19" spans="1:5">
      <c r="A19" s="4" t="s">
        <v>104</v>
      </c>
      <c r="B19" s="5" t="n">
        <v>-935</v>
      </c>
      <c r="C19" s="5" t="n">
        <v>-1431</v>
      </c>
      <c r="D19" s="5" t="n">
        <v>-2804</v>
      </c>
      <c r="E19" s="5" t="n">
        <v>-2013</v>
      </c>
    </row>
    <row r="20" spans="1:5">
      <c r="A20" s="4" t="s">
        <v>474</v>
      </c>
      <c r="B20" s="5" t="n">
        <v>-14400</v>
      </c>
      <c r="C20" s="5" t="n">
        <v>-11872</v>
      </c>
      <c r="D20" s="5" t="n">
        <v>-43678</v>
      </c>
      <c r="E20" s="5" t="n">
        <v>-34547</v>
      </c>
    </row>
    <row r="21" spans="1:5">
      <c r="A21" s="4" t="s">
        <v>481</v>
      </c>
      <c r="B21" s="4" t="s">
        <v>48</v>
      </c>
      <c r="C21" s="5" t="n">
        <v>-1312</v>
      </c>
      <c r="D21" s="5" t="n">
        <v>-2973</v>
      </c>
      <c r="E21" s="5" t="n">
        <v>-23994</v>
      </c>
    </row>
    <row r="22" spans="1:5">
      <c r="A22" s="4" t="s">
        <v>482</v>
      </c>
      <c r="B22" s="5" t="n">
        <v>-5725</v>
      </c>
      <c r="C22" s="5" t="n">
        <v>-4748</v>
      </c>
      <c r="D22" s="5" t="n">
        <v>-24151</v>
      </c>
      <c r="E22" s="5" t="n">
        <v>-13587</v>
      </c>
    </row>
    <row r="23" spans="1:5">
      <c r="A23" s="4" t="s">
        <v>483</v>
      </c>
    </row>
    <row r="24" spans="1:5">
      <c r="A24" s="4" t="s">
        <v>475</v>
      </c>
      <c r="B24" s="6" t="n">
        <v>-685</v>
      </c>
      <c r="C24" s="6" t="n">
        <v>-1015</v>
      </c>
      <c r="D24" s="6" t="n">
        <v>-3821</v>
      </c>
      <c r="E24" s="6" t="n">
        <v>-56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6:30:52Z</dcterms:created>
  <dcterms:modified xmlns:dcterms="http://purl.org/dc/terms/" xmlns:xsi="http://www.w3.org/2001/XMLSchema-instance" xsi:type="dcterms:W3CDTF">2019-05-07T06:30:52Z</dcterms:modified>
</cp:coreProperties>
</file>